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Summary of " sheetId="7" state="visible" r:id="rId7"/>
    <sheet xmlns:r="http://schemas.openxmlformats.org/officeDocument/2006/relationships" name="2. Business Combination" sheetId="8" state="visible" r:id="rId8"/>
    <sheet xmlns:r="http://schemas.openxmlformats.org/officeDocument/2006/relationships" name="3. Common Stock Offerings" sheetId="9" state="visible" r:id="rId9"/>
    <sheet xmlns:r="http://schemas.openxmlformats.org/officeDocument/2006/relationships" name="4. License Agreements" sheetId="10" state="visible" r:id="rId10"/>
    <sheet xmlns:r="http://schemas.openxmlformats.org/officeDocument/2006/relationships" name="5. Accrued Expenses" sheetId="11" state="visible" r:id="rId11"/>
    <sheet xmlns:r="http://schemas.openxmlformats.org/officeDocument/2006/relationships" name="6. Convertible Notes" sheetId="12" state="visible" r:id="rId12"/>
    <sheet xmlns:r="http://schemas.openxmlformats.org/officeDocument/2006/relationships" name="7. Stockholders' Equity" sheetId="13" state="visible" r:id="rId13"/>
    <sheet xmlns:r="http://schemas.openxmlformats.org/officeDocument/2006/relationships" name="8. Stock-based Compensation" sheetId="14" state="visible" r:id="rId14"/>
    <sheet xmlns:r="http://schemas.openxmlformats.org/officeDocument/2006/relationships" name="9. Related Party Transactions" sheetId="15" state="visible" r:id="rId15"/>
    <sheet xmlns:r="http://schemas.openxmlformats.org/officeDocument/2006/relationships" name="10. Income Taxes"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Organization and Summary of Sig" sheetId="19" state="visible" r:id="rId19"/>
    <sheet xmlns:r="http://schemas.openxmlformats.org/officeDocument/2006/relationships" name="Organization and Summary of S_2" sheetId="20" state="visible" r:id="rId20"/>
    <sheet xmlns:r="http://schemas.openxmlformats.org/officeDocument/2006/relationships" name="Accrued Expenses (Tables)"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Organization and Summary of S_3"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rganization and Summary of S_6" sheetId="28" state="visible" r:id="rId28"/>
    <sheet xmlns:r="http://schemas.openxmlformats.org/officeDocument/2006/relationships" name="Organization and Summary of S_7" sheetId="29" state="visible" r:id="rId29"/>
    <sheet xmlns:r="http://schemas.openxmlformats.org/officeDocument/2006/relationships" name="Organization and Summary of S_8" sheetId="30" state="visible" r:id="rId30"/>
    <sheet xmlns:r="http://schemas.openxmlformats.org/officeDocument/2006/relationships" name="Common Stock Offerings (Narrati" sheetId="31" state="visible" r:id="rId31"/>
    <sheet xmlns:r="http://schemas.openxmlformats.org/officeDocument/2006/relationships" name="Accrued Expenses (Detail)" sheetId="32" state="visible" r:id="rId32"/>
    <sheet xmlns:r="http://schemas.openxmlformats.org/officeDocument/2006/relationships" name="Convertible Notes (Narrative) (" sheetId="33" state="visible" r:id="rId33"/>
    <sheet xmlns:r="http://schemas.openxmlformats.org/officeDocument/2006/relationships" name="License Agreements (Narrative) " sheetId="34" state="visible" r:id="rId34"/>
    <sheet xmlns:r="http://schemas.openxmlformats.org/officeDocument/2006/relationships" name="Stockholders' Equity - Summary " sheetId="35" state="visible" r:id="rId35"/>
    <sheet xmlns:r="http://schemas.openxmlformats.org/officeDocument/2006/relationships" name="Stock-Based Compensation - Narr" sheetId="36" state="visible" r:id="rId36"/>
    <sheet xmlns:r="http://schemas.openxmlformats.org/officeDocument/2006/relationships" name="Stock-Based Compensation - Assu" sheetId="37" state="visible" r:id="rId37"/>
    <sheet xmlns:r="http://schemas.openxmlformats.org/officeDocument/2006/relationships" name="Stock-Based Compensation - Summ" sheetId="38" state="visible" r:id="rId38"/>
    <sheet xmlns:r="http://schemas.openxmlformats.org/officeDocument/2006/relationships" name="Stock-Based Compensation by Exp" sheetId="39" state="visible" r:id="rId39"/>
    <sheet xmlns:r="http://schemas.openxmlformats.org/officeDocument/2006/relationships" name="Related Party Transactions - Na" sheetId="40" state="visible" r:id="rId40"/>
    <sheet xmlns:r="http://schemas.openxmlformats.org/officeDocument/2006/relationships" name="Income Taxes - Deferred Tax Ass" sheetId="41" state="visible" r:id="rId41"/>
    <sheet xmlns:r="http://schemas.openxmlformats.org/officeDocument/2006/relationships" name="Income Taxes - Recognition Of U" sheetId="42" state="visible" r:id="rId42"/>
    <sheet xmlns:r="http://schemas.openxmlformats.org/officeDocument/2006/relationships" name="Income Taxes - Reconciliation O" sheetId="43" state="visible" r:id="rId43"/>
    <sheet xmlns:r="http://schemas.openxmlformats.org/officeDocument/2006/relationships" name="Income Taxes - Narrative (Detai"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ubsequent Events (Narrative) (" sheetId="47" state="visible" r:id="rId47"/>
  </sheets>
  <definedNames/>
  <calcPr calcId="124519" fullCalcOnLoad="1"/>
</workbook>
</file>

<file path=xl/sharedStrings.xml><?xml version="1.0" encoding="utf-8"?>
<sst xmlns="http://schemas.openxmlformats.org/spreadsheetml/2006/main" uniqueCount="516">
  <si>
    <t>Document and Entity Information - USD ($) $ / shares in Units, $ in Millions</t>
  </si>
  <si>
    <t>12 Months Ended</t>
  </si>
  <si>
    <t>Dec. 31, 2019</t>
  </si>
  <si>
    <t>Feb. 27, 2020</t>
  </si>
  <si>
    <t>Jun. 30, 2018</t>
  </si>
  <si>
    <t>Document And Entity Information [Abstract]</t>
  </si>
  <si>
    <t>Entity Registrant Name</t>
  </si>
  <si>
    <t>Seelos Therapeutics, Inc.</t>
  </si>
  <si>
    <t>Trading Symbol</t>
  </si>
  <si>
    <t>SEEL</t>
  </si>
  <si>
    <t>Entity Central Index Key</t>
  </si>
  <si>
    <t>0001017491</t>
  </si>
  <si>
    <t>Entity Listing, Security Trading Currency</t>
  </si>
  <si>
    <t>USD</t>
  </si>
  <si>
    <t>Entity Listing, Par Value Per Share</t>
  </si>
  <si>
    <t>Title of 12(b) Security</t>
  </si>
  <si>
    <t>Common Stock</t>
  </si>
  <si>
    <t>Security Exchange Name</t>
  </si>
  <si>
    <t>NASDAQ</t>
  </si>
  <si>
    <t>Entity File Number</t>
  </si>
  <si>
    <t>000-22245</t>
  </si>
  <si>
    <t>Entity Incorporation, State or Country Code</t>
  </si>
  <si>
    <t>NV</t>
  </si>
  <si>
    <t>Document Type</t>
  </si>
  <si>
    <t>10-K</t>
  </si>
  <si>
    <t>Amendment Flag</t>
  </si>
  <si>
    <t>false</t>
  </si>
  <si>
    <t>Document Period End Date</t>
  </si>
  <si>
    <t>Dec. 31,
		2019</t>
  </si>
  <si>
    <t>Document Fiscal Year Focus</t>
  </si>
  <si>
    <t>2019</t>
  </si>
  <si>
    <t>Document Fiscal Period Focus</t>
  </si>
  <si>
    <t>FY</t>
  </si>
  <si>
    <t>Current Fiscal Year End Date</t>
  </si>
  <si>
    <t>--12-31</t>
  </si>
  <si>
    <t>Entity Filer Category</t>
  </si>
  <si>
    <t>Non-accelerated Filer</t>
  </si>
  <si>
    <t>Entity Small Business</t>
  </si>
  <si>
    <t>true</t>
  </si>
  <si>
    <t>Entity Emerging Growth Company</t>
  </si>
  <si>
    <t>Is Entity's Reporting Status Current?</t>
  </si>
  <si>
    <t>Yes</t>
  </si>
  <si>
    <t>Interactive Data Current</t>
  </si>
  <si>
    <t>Entity Voluntary Filers</t>
  </si>
  <si>
    <t>No</t>
  </si>
  <si>
    <t>Entity Well-known Seasoned Issuer</t>
  </si>
  <si>
    <t>Entity Shell Company</t>
  </si>
  <si>
    <t>Entity Public Float</t>
  </si>
  <si>
    <t>Entity Common Stock, Shares Outstanding</t>
  </si>
  <si>
    <t>Consolidated Balance Sheets - USD ($) $ in Thousands</t>
  </si>
  <si>
    <t>Dec. 31, 2018</t>
  </si>
  <si>
    <t>Current assets</t>
  </si>
  <si>
    <t>Cash</t>
  </si>
  <si>
    <t>Deferred offering costs</t>
  </si>
  <si>
    <t>Prepaid expenses and other current assets</t>
  </si>
  <si>
    <t>Total current assets</t>
  </si>
  <si>
    <t>Total assets</t>
  </si>
  <si>
    <t>Current liabilities</t>
  </si>
  <si>
    <t>Accounts payable</t>
  </si>
  <si>
    <t>Accrued expenses</t>
  </si>
  <si>
    <t>License payables</t>
  </si>
  <si>
    <t>Accrued interest</t>
  </si>
  <si>
    <t>Convertible notes payable, at fair value</t>
  </si>
  <si>
    <t>Warrant liabilities, at fair value</t>
  </si>
  <si>
    <t>Total current liabilities</t>
  </si>
  <si>
    <t>License payables - long-term</t>
  </si>
  <si>
    <t>Total liabilities</t>
  </si>
  <si>
    <t>Commitments and contingencies (note 11)</t>
  </si>
  <si>
    <t xml:space="preserve"> </t>
  </si>
  <si>
    <t>Stockholders' deficit</t>
  </si>
  <si>
    <t>Preferred stock, $.001 par value, 10,000,000 shares authorized, no shares issued or outstanding as of December 31, 2019 and 2018</t>
  </si>
  <si>
    <t>Common stock, $.001 par value, 120,000,000 shares authorized, 27,028,533 and 3,081,546 issued and outstanding as of December 31, 2019 and 2018, respectively</t>
  </si>
  <si>
    <t>Additional paid-in-capital</t>
  </si>
  <si>
    <t>Accumulated deficit</t>
  </si>
  <si>
    <t>Total stockholders' deficit</t>
  </si>
  <si>
    <t>Total liabilities and stockholders' deficit</t>
  </si>
  <si>
    <t>Consolidated Balance Sheets (Parenthetical) - $ / shares</t>
  </si>
  <si>
    <t>Stockholders' equity</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Consolidated Statements of Operations and Comprehensive Loss - USD ($) $ in Thousands</t>
  </si>
  <si>
    <t>Revenues</t>
  </si>
  <si>
    <t>Grant revenue</t>
  </si>
  <si>
    <t>Type of Revenue [Extensible List]</t>
  </si>
  <si>
    <t>us-gaap:GrantMember</t>
  </si>
  <si>
    <t>Total revenues</t>
  </si>
  <si>
    <t>Operating expense</t>
  </si>
  <si>
    <t>Research and development</t>
  </si>
  <si>
    <t>General and administrative</t>
  </si>
  <si>
    <t>Total operating expense</t>
  </si>
  <si>
    <t>Loss from operations</t>
  </si>
  <si>
    <t>Other income (expense)</t>
  </si>
  <si>
    <t>Interest income</t>
  </si>
  <si>
    <t>Interest expense</t>
  </si>
  <si>
    <t>Loss on warrant issuance</t>
  </si>
  <si>
    <t>Change in fair value of warrant liabilities</t>
  </si>
  <si>
    <t>Change in fair value of convertible notes payable</t>
  </si>
  <si>
    <t>Total other expense</t>
  </si>
  <si>
    <t>Net loss and comprehensive loss</t>
  </si>
  <si>
    <t>Net loss per share basic and diluted</t>
  </si>
  <si>
    <t>Weighted-average common shares outstanding basic and diluted</t>
  </si>
  <si>
    <t>Consolidated Statements of Changes in Stockholders' Equity (Deficit) - USD ($) $ in Thousands</t>
  </si>
  <si>
    <t>Additional Paid-in Capital</t>
  </si>
  <si>
    <t>Accumulated Deficit</t>
  </si>
  <si>
    <t>Total</t>
  </si>
  <si>
    <t>Beginning balance (in shares) at Dec. 31, 2017</t>
  </si>
  <si>
    <t>Beginning balance at Dec. 31, 2017</t>
  </si>
  <si>
    <t>Increase (Decrease) in Stockholders' Equity [Roll Forward]</t>
  </si>
  <si>
    <t>Stock-based compensation expense</t>
  </si>
  <si>
    <t>Issuance of common stock for license acquired</t>
  </si>
  <si>
    <t>Reclass of Series B warrants from warrant liability to stockholders' equity</t>
  </si>
  <si>
    <t>Net loss</t>
  </si>
  <si>
    <t>Ending balance (in shares) at Dec. 31, 2018</t>
  </si>
  <si>
    <t>Ending balance at Dec. 31, 2018</t>
  </si>
  <si>
    <t>Issuance of common stock and warrants in a private offering, net of $16.5 million warrant liability, shares</t>
  </si>
  <si>
    <t>Issuance of common stock and warrants in a private offering, net of $16.5 million warrant liability</t>
  </si>
  <si>
    <t>Effect of reverse merger, shares</t>
  </si>
  <si>
    <t>Effect of reverse merger</t>
  </si>
  <si>
    <t>Warrants exercised for cash (in shares)</t>
  </si>
  <si>
    <t>Warrants exercised for cash</t>
  </si>
  <si>
    <t>Issuance of common stock for license acquired, shares</t>
  </si>
  <si>
    <t>Reclass of warrant liabilites related to Series A warrants exercised for cash, shares</t>
  </si>
  <si>
    <t>Reclass of warrant liabilites related to Series A warrants exercised for cash</t>
  </si>
  <si>
    <t>Reclass of Series B warrants from warrant liability to stockholders' equity, shares</t>
  </si>
  <si>
    <t>Issuance of common stock for conversion of debt and accrued interest, shares</t>
  </si>
  <si>
    <t>Issuance of common stock for conversion of debt and accrued interest</t>
  </si>
  <si>
    <t>Issuance of common stock and warrants, pursuant to Securities Purchase Agreement, net of issuance costs, shares</t>
  </si>
  <si>
    <t>Issuance of common stock and warrants, pursuant to Securities Purchase Agreement, net of issuance costs</t>
  </si>
  <si>
    <t>Issuance of common stock in at-the-market offering, net of issuance costs, shares</t>
  </si>
  <si>
    <t>Issuance of common stock in at-the-market offering, net of issuance costs</t>
  </si>
  <si>
    <t>Ending balance (in shares) at Dec. 31, 2019</t>
  </si>
  <si>
    <t>Ending balance at Dec. 31, 2019</t>
  </si>
  <si>
    <t>Consolidated Statements of Cash Flows - USD ($) $ in Thousands</t>
  </si>
  <si>
    <t>Cash flows from operating activities:</t>
  </si>
  <si>
    <t>Adjustments to reconcile net loss to net cash used in operating activities</t>
  </si>
  <si>
    <t>Research and development expensed - license acquired</t>
  </si>
  <si>
    <t>Change in fair value of warrant liability</t>
  </si>
  <si>
    <t>Changes in operating assets and liabilities from continuing operations:</t>
  </si>
  <si>
    <t>Current portion of licenses payable</t>
  </si>
  <si>
    <t>Licenses payable, long-term</t>
  </si>
  <si>
    <t>Net cash used in operating activities</t>
  </si>
  <si>
    <t>Cash flows from financing activities:</t>
  </si>
  <si>
    <t>Proceeds from issuance of common stock and warrants in a private offering</t>
  </si>
  <si>
    <t>Proceeds from issuance of common stock and warrants, pursuant to Securities Purchase Agreement, net of issuance costs</t>
  </si>
  <si>
    <t>Proceeds from issuance of common stock in at-the-market offering</t>
  </si>
  <si>
    <t>Proceeds from exercise of warrants</t>
  </si>
  <si>
    <t>Proceeds from convertible notes</t>
  </si>
  <si>
    <t>Net cash provided by financing activities</t>
  </si>
  <si>
    <t>Cash flows from discontinued operations:</t>
  </si>
  <si>
    <t>Net increase (decrease) in cash</t>
  </si>
  <si>
    <t>Cash, beginning of period</t>
  </si>
  <si>
    <t>Cash, end of period</t>
  </si>
  <si>
    <t>Supplemental disclosure of cash flow information:</t>
  </si>
  <si>
    <t>Cash paid for interest</t>
  </si>
  <si>
    <t>Cash paid for income taxes</t>
  </si>
  <si>
    <t>Non-cash investing and financing activities:</t>
  </si>
  <si>
    <t>Issuance of common stock for conversion of debt</t>
  </si>
  <si>
    <t>Issuance of common stock for conversion of accrued interest</t>
  </si>
  <si>
    <t>Reclass of warrant liabilities related to Series A warrants exercised for cash</t>
  </si>
  <si>
    <t>1. Organization and Summary of Significant Accounting Policies</t>
  </si>
  <si>
    <t>Accounting Policies [Abstract]</t>
  </si>
  <si>
    <t>Organization and Summary of Significant Accounting Policies</t>
  </si>
  <si>
    <t xml:space="preserve">1. Organization and Summary of Significant Accounting Policies Organization Seelos Therapeutics, Inc. and Subsidiaries
("Seelos" or the "Company") is a Nevada corporation that was initially formed in 1987. The Company is a clinical-stage
biopharmaceutical company focused on developing novel technologies and therapeutics for the treatment of central nervous system,
respiratory and other disorders. Merger with Apricus Biosciences, Inc. On January 24, 2019, Apricus Biosciences,
Inc., a Nevada corporation ("Apricus"), completed a business combination with Seelos Therapeutics, Inc., a Delaware corporation
("STI"), in accordance with the terms of the Agreement and Plan of Merger and Reorganization (the "Merger Agreement")
entered into on July 30, 2018. Pursuant to the Merger Agreement, (i) a subsidiary of Apricus merged with and into STI, with STI
(renamed as "Seelos Corporation") continuing as a wholly owned subsidiary of Apricus and the surviving corporation of the
merger and (ii) Apricus was renamed as "Seelos Therapeutics, Inc." (the "Merger"). The Merger was accounted for as a reverse
recapitalization under United States generally accepted accounting principles ("U.S. GAAP") because the primary assets
of Apricus were nominal following the close of the Merger. STI was determined to be the accounting acquirer based upon the terms
of the Merger and other factors, including: (i) STI's stockholders and other persons holding securities convertible, exercisable
or exchangeable directly or indirectly for STI common stock owned the majority of Apricus immediately following the effective time
of the Merger, (ii) STI holds the majority (four of five) of board seats of the combined company and (iii) STI's management holds
all key positions in the management of the combined company. Accordingly, the historical financial statements of STI became the
Company's historical financial statements, including the comparative prior periods. Basis of Presentation and Principles of
Consolidation The consolidated financial statements include
the accounts of the Company and its wholly-owned subsidiaries. All significant intercompany accounts and transactions have
been eliminated in consolidation.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nvertible notes payable, valuation of common stock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Liquidity The Company has limited revenues, has incurred
operating losses since inception, and expects to continue to incur significant operating losses for the foreseeable future and
may never become profitable. As of December 31, 2019, the Company had $10.3 million in cash and an accumulated deficit of $56.1
million. The Company has historically funded its operations through the issuance of convertible notes (see Note 6), the sale of
common stock (see Note 3) and the exercise of warrants (see Note 7). The Company evaluated whether there are any
conditions and events, considered in the aggregate, that raise substantial doubt about its ability to continue as a going concern
within one year beyond the release date of this Annual Report on Form 10-K. Based on such evaluation and the Company's current
plans, which are subject to change, management believes that the Company's existing cash and cash equivalents as of December 31,
2019 are not sufficient to satisfy its operating cash needs for at least one year.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 believes it will need to raise
substantial additional funds through one or more of the following: issuance of additional debt or equit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convertible debt financings will likely have a dilutive effect on the holdings of the Company's existing
stockholders. Fair Value of Financial Instruments The carrying amounts of financial instruments
such as accounts receivable, accounts payable and accrued expenses approximate their related fair values due to the short-term
nature of these instruments. Leases Effective January 1, 2019, the Company records
a right-of use ("ROU") asset and a lease liability on its balance sheet for all leases with terms of 12 months or longer.
Leases are classified as either finance or operating, with classification affecting the pattern of expense recognition in the income
statement. Historically, the Company recorded rent expense associated with its operating lease on a straight-line basis over the
term of the lease. The difference between rent payments and straight-line rent expense was recorded as deferred rent in accrued
liabilities. As of December 31, 2019, the Company's leases
had original terms of 12 months or less. The Company does not recognize ROU assets and lease liabilities that arise from leases
with an original term of 12 months or less. Rather the Company recognizes the lease payments on a straight-line basis over the
term of the lease. Fair Value Measurements The Company follows the accounting guidance
in the Financial Accounting Standards Board ("FASB") Accounting Standards Codification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following tables present information about
the Company's financial assets and liabilities measured at fair value on a recurring basis and indicate the level of the fair value
hierarchy utilized to determine such fair values. There were no transfers between fair value measurement levels during the years
ended December 31, 2019 and 2018 (in thousands):
Fair Value Measurements as of December 31, 2019
(Level 1) (Level 2) (Level 3) Total
Assets
Cash $ 10,261 $ - $ - $ 10,261
Liabilities
Warrant liabilities, at fair value $ - $ - $ 963 $ 963
Fair Value Measurements as of December 31, 2018
(Level 1) (Level 2) (Level 3) Total
Assets
Cash $ 42 $ - $ - $ 42
Liabilities
Convertible notes payable, at fair value $ - $ - $ 2,442 $ 2,442 The common stock warrant liabilities were
recorded at fair value using the Black-Scholes option pricing model. There were no liability classified warrants as of December
31, 2018. The following assumptions were used in determining the fair value of the warrant liabilities valued using the Black-Scholes
option pricing model as of December 31, 2019:
Year Ended
December 31, 2019
Risk-free interest rate 1.66%
Volatility 110.80%
Dividend yield - %
Expected term 4.07
Weighted average fair value $ 1.06 The following table is a reconciliation for
the common stock warrant liabilities measured at fair value using Level 3 unobservable inputs (in thousands):
Warrant liabilities
Balance as of December 31, 2018 $ -
Warrant issued in connection with financing 21,535
Warrant liability reclassified to stockholders' equity (37,073)
Change in fair value measurement of warrant liability 16,501
Balance as of December 31, 2019 $ 963 Of the inputs used to value the outstanding
common stock warrant liabilities as of December 31, 2019, the most subjective input is the Company's estimate of expected volatility
of its common stock. Fair Value Option As permitted under ASC Topic 825, Financial
Instruments ("ASC 825"), the Company had elected the fair value option to account for its convertible notes. In accordance
with ASC 825, the Company records these convertible notes at fair value with changes in fair value recorded in the Statement of
Operations. As a result of applying the fair value option, direct costs and fees related to the convertible notes were expensed
as incurred and were not deferred. Grant Revenue The
Company determined that its grant agreement with Team Sanfilippo Foundation ("TSF"), a nonprofit medical research foundation
founded by parents of children with Sanfilippo syndrome, is within the scope of ASC Topic 606 "Revenue from Contracts with Customers". Under the TSF agreement,
TSF makes certain milestone payments to the Company as certain milestones related to a specified Phase II/III clinical trial,
defined in the agreement, are met. The Company determined that there is one performance obligation under the TSF agreement. The
variable consideration, in the form of milestone payments, is attributed to the completed portion of the performance obligation
that triggers or results in the payments. During the year ended December 31, 2019, the Company recognized $375,000 of revenue
from a milestone payment received as the milestone payment represents the Company's completed portion of its performance obligation. Research and Development Research and development costs are expensed
as incurred and include milestone and upfront payments for license arrangements, the cost of employee compensation and related
expenses, as well as expenses for third parties who conduct research and development on the Company's behalf, pursuant to development
and consulting agreements in place.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come (Loss) Per Common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for the year ended December 31, 2019 and 2018 have been excluded from the computation of diluted weighted average shares
outstanding, as they would be anti-dilutive (in thousands):
Year Ended December 31,
2019 2018
Outstanding stock options 522 31
Outstanding warrants 3,584 -
Convertible notes - 273
4,106 304 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Segment Information The Company operates under one segment which
develops pharmaceutical products. Recent Accounting Pronouncements In February 2016, the FASB issued Accounting
Standards Update ("ASU") No.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ASU 2016-02 on January 1, 2019 and the adoption of
the standard did not have a material effect on its consolidated financial statements and related disclosures. In August 2018, the FASB issued ASU No. 2018-13,
Fair Value Measurement (Topic 820), Disclosure Framework-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ASU 2018-13 will be effective for the Company beginning January 1, 2020 with
early adoption permitted. The Company is in the process of evaluating the impact of ASU 2018-13 on its consolidated financial statements
and related disclosur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t>
  </si>
  <si>
    <t>2. Business Combination</t>
  </si>
  <si>
    <t>Business Combinations [Abstract]</t>
  </si>
  <si>
    <t>Business Combination</t>
  </si>
  <si>
    <t xml:space="preserve">2. Business Combination On January 24, 2019, Apricus completed the
business combination with STI in accordance with the terms of the Merger Agreement. The Merger was accounted for as a reverse
recapitalization under U.S. GAAP because the primary assets of Apricus were nominal at the close of the Merger. STI was determined
to be the accounting acquirer based upon the terms of the Merger and other factors, including: (i) STI stockholders and other persons
holding securities convertible, exercisable or exchangeable directly or indirectly for STI common stock owned the majority of the
Company immediately following the effective time of the Merger, (ii) STI holds the majority (four of five) of board seats of the
combined company, and (iii) STI's management holds all key positions in the management of the combined company. STI acquired
no tangible assets and assumed no employees or operation from Apricus. Additionally, Apricus' intellectual property was considered
to have no value. The remaining Apricus liabilities had a fair value of approximately $300 thousand. In connection with the Merger, STI entered
into a Contingent Value Rights Agreement (the "CVR Agreement"). Pursuant to the CVR Agreement, Apricus stockholders received
one contingent value right ("CVR") for each share of Apricus common stock held of record immediately prior to the closing
of the Merger. Each CVR represents the right to receive payments based on Apricus' U.S. assets related to products in development,
intended for the topical treatment of erectile dysfunction, which are known as Vitaros in certain countries outside of the United
States (the "CVR Product Candidate"). In particular, CVR holders will be entitled to receive 90% of any cash payments (or
the fair market value of any non-cash payments) exceeding $500,000 received, during a period of ten years from the closing of the
Merger, based on the sale or out-licensing of Apricus' CVR Product Candidate intangible asset, including any milestone payments
(the "Contingent Payments"), less reasonable transaction expenses. STI is entitled to retain the first $500,000 and 10%
of any Contingent Payments. STI assigned no value to the CVR Product Candidate intangible asset as of December 31, 2019 or the
CVR in the acquisition accounting. </t>
  </si>
  <si>
    <t>3. Common Stock Offerings</t>
  </si>
  <si>
    <t>Common Stock Offerings</t>
  </si>
  <si>
    <t xml:space="preserve">3. Common Stock Offerings Securities Purchase Agreement On August 23, 2019, the Company entered into
a Securities Purchase Agreement with certain institutional investors (the "Securities Purchase Agreement"), pursuant to
which the Company issued and sold an aggregate of 4,475,000 shares of common stock in a registered direct offering, resulting in
total gross proceeds of approximately $6.7 million, before deducting the placement agents' fees and other estimated offering expenses.
The shares were offered by the Company pursuant to the Company's shelf registration statement on Form S-3 filed with the Securities
and Exchange Commission ("SEC") on November 2, 2017, as amended. The Company issued to the investors unregistered warrants
to purchase up to 2,237,500 shares of common stock in a concurrent private placement (the "August 2019 Warrants"). The
August 2019 Warrants have an exercise price of $1.78 per share of common stock, will be exercisable six months from the date of
issuance and will expire four years following the date of issuance. The combined purchase price for one share and one warrant to
purchase half of a share of common stock in the offerings was $1.50. The closing of the offerings occurred on August 27, 2019.
The Company filed a registration statement on Form S-1 on November 21, 2019 to provide for the resale of the shares of common stock
issuable upon the exercise of the August 2019 Warrants (the "Warrant Shares"), and is obligated to use commercially reasonable
efforts to keep such registration statement effective from the date the warrants initially become exercisable until the earlier
of (i) the date on which the Warrant Shares may be sold without registration pursuant to Rule 144 under the Securities Act during
any 90 day period, and (ii) the date on which no purchaser owns any warrants or Warrant Shares. On August 23, 2019, the Company
also entered into a Placement Agency Agreement (the "Placement Agency Agreement") with Roth Capital Partners, LLC ("Roth"),
pursuant to which Roth agreed to serve as the placement agent for the issuance and sale of the shares and the warrants, and the
Company paid Roth an aggregate fee equal to 7.0% of the gross proceeds received by the Company in the offerings. The Placement
Agency Agreement includes indemnity and other customary provisions for transactions of this nature. Equity Distribution Agreement On June 17, 2019, the Company entered into
an Equity Distribution Agreement (the "Equity Distribution Agreement")with Piper Jaffray &amp; Co., as sales agent ("Piper
Jaffray"), pursuant to which the Company may offer and sell, from time to time, through Piper Jaffray (the "Offering")
up to $50,000,000 in shares. Any shares offered and sold in the offering will be issued pursuant to the Company's shelf registration
statement on Form S-3 filed with the SEC on November 2, 2017, as amended on December 1, 2017 and declared effective on December
7, 2017, the prospectus supplement relating to the offering filed with the SEC on June 17, 2019 and any applicable additional prospectus
supplements related to the offering that form a part of the registration statement. The number of shares eligible for sale under
the Equity Distribution Agreement will be subject to the limitations of General Instruction I.B.6 of Form S-3. Subject to the terms
and conditions of the Equity Distribution Agreement, Piper Jaffray will use its commercially reasonable efforts to sell the shares
from time to time, based upon the Company's instructions. Under the Equity Distribution Agreement, Piper Jaffray may sell the shares
by any method permitted by law deemed to be an "at the market offering" as defined in Rule 415 promulgated under the Securities
Act of 1933, as amended (the "Securities Act"), including sales made directly on the Nasdaq Capital Market or on any other
existing trading market for the shares. Subject to the Company's prior written consent, Piper Jaffray may also sell shares by any
other method permitted by law including, but not limited to, privately negotiated transactions. The Company has no obligation to
sell any of the shares, and may at any time suspend offers under the Equity Distribution Agreement. The Offering will terminate
upon the earlier of (i) the sale of all of the shares, or (ii) the termination of the Equity Distribution Agreement according to
its terms by either the Company or Piper Jaffray. The Company and Piper Jaffray may each terminate the Equity Distribution Agreement
at any time by giving advance written notice to the other party as required by the Equity Distribution Agreement. Under the terms
of the Equity Distribution Agreement, Piper Jaffray will be entitled to a commission at a fixed rate of 3.0% of the gross proceeds
from each sale of shares under the Equity Distribution Agreement. The Company will also reimburse Piper Jaffray for certain expenses
incurred in connection with the Equity Distribution Agreement, and agreed to provide indemnification and contribution to Piper
Jaffray with respect to certain liabilities, including liabilities under the Securities Act and the Securities Exchange Act of
1934, as amended (the "Exchange Act"). During the year ended December 31, 2019, the Company sold 1,197,676 shares for net
proceeds of approximately $2.6 million pursuant to the Equity Distribution Agreement. On August 23, 2019, the Company suspended
its continuous offering under the Equity Distribution Agreement. Pre-Merger Financing On January 24, 2019, STI and Apricus closed
a private placement transaction with certain accredited investors (the "Investors"), whereby, among other things, STI issued
to investors shares of STI's common stock immediately prior to the Merger in a private placement transaction (the "Financing"),
pursuant to the Securities Purchase Agreement, made and entered into as of October 16, 2018, by and among STI, Apricus and the
investors, as amended (the "Purchase Agreement"). Pursuant to the Purchase Agreement, STI (i)
issued and sold to the Investors an aggregate of 2,374,672 shares of STIs common stock which converted pursuant to the exchange
ratio in the Merger into the right to receive 1,829,407 shares of the Company's common stock and (ii) issued warrants representing
the right to acquire 1,463,519 shares of common stock at a price per share of $4.15, subject to adjustment as provided therein
(the "Series A Warrants"), and additional warrants initially representing the right to acquire no shares of common stock
at a price per share of $0.001, subject to adjustment as provided therein (the "Series B Warrants" together with the Series
A Warrants, the "Investor Warrants"), for aggregate gross proceeds of $18.0 million, or $16.5 million net of financing
fees. The terms of the Investor Warrants included certain provisions that could result in adjustments to both the number of warrants
issued and the exercise price of each warrant, which resulted in the warrants being classified as a liability upon issuance (see
Note 7). The Investor Warrants were recorded at fair value of $21.5 million upon issuance and given the liability exceed the proceeds
received, a loss of $5.0 million was recognized. On March 7, 2019, the Company entered into
Amendment Agreements (collectively, the "Amendment Agreements") with each Investor amending: (i) the Purchase Agreement,
(ii) the Series A Warrants, and (iii) the Series B Warrants. The Amendment Agreements, among other things, (i) fixed the aggregate
number of shares of common stock issued and issuable pursuant to the Series B Warrants at 11,614,483 (which number includes shares
of common stock issued pursuant to exercises of the Series B Warrants on or prior to March 7, 2019), (ii) fixed the aggregate number
of shares of common stock issued and issuable pursuant to the Series A Warrants at 3,629,023 (none of which were exercised as of
March 7, 2019), (iii) reduced the duration of the period during which the Investors were limited in the number of shares of common
stock subject to the Series B Warrants that Investors can exercise on a daily basis, such that such period terminated on March
21, 2019, (iv) reduced the duration of the period during which the number of shares of common stock underlying the Series B Warrants
would adjust based on the volume-weighted average price of the common stock, such that the adjustment period terminated on March
7, 2019, (v) fixed the "Reset Price" based on which the Series B Warrants adjusted on March 7, 2019 at $1.3389, (vi) amended
the Purchase Agreement such that the date until which the Company was restricted from effecting certain variable rate transactions
would be March 20, 2019, (vii) amended the Series A Warrants so that any references therein to the Series B Warrants refer to the
Series B Warrants, as amended or restated from time to time, and (viii) made certain other technical, conforming and clarifying
changes. The terms of the Investor Warrants continue to include certain provisions that could result in a future adjustment to
the exercise price of the Investor Warrants and accordingly, they continue to be classified as a liability after the Amendment
Agreements. Effective August 23, 2019, pursuant to the
terms of the Series A Warrants, the exercise price of the Series A Warrants automatically decreased from $1.6736 per share to $0.9267
per share as a result of the announcement of the issuance of the August 2019 Warrants pursuant to the Securities Purchase Agreement. At December 31, 2019, 0.9 million Series A
Warrants remain unexercised. All Series B Warrants were exercised during the year ended December 31, 2019. </t>
  </si>
  <si>
    <t>4. License Agreements</t>
  </si>
  <si>
    <t>In-Licensing Agreement [Abstract]</t>
  </si>
  <si>
    <t>License Agreements</t>
  </si>
  <si>
    <t xml:space="preserve">4. License Agreements Acquisition of License from Ligand Pharmaceuticals
Incorporated On September 21, 2016, the Company entered
into a License Agreement (the "License Agreement") with Ligand Pharmaceuticals Incorporated ("Ligand"), Neurogen
Corporation and CyDex Pharmaceuticals, Inc. (collectively, the "Licensors"), pursuant to which, among other things, the
Licensors granted to the Company an exclusive, perpetual, irrevocable, worldwide, royalty-bearing, nontransferable right and license
under (i) patents related to a product known as Aplindore, which is now known as SLS-006, acetaminophen (as it may have been or
may be modified for use in a product to be administered by any method in any form including, without limitation injection and
intravenously, the sole active pharmaceutical ingredient of which is acetaminophen), which is now known as SLS-012, an H3 receptor
antagonist, which is now known as SLS-010, and either or both of the Licensors' two proprietary CRTh2 antagonists, which are now
known collectively as SLS-008 (collectively, the "Licensed Products"), and (ii) copyrights, trade secrets, moral rights
and all other intellectual and proprietary rights related thereto. The Company is obligated to use commercially reasonable efforts
to (a) develop the Licensed Products, (b) obtain regulatory approval for the Licensed Products in the European Union (either in
its entirety or including at least one of France, Germany or, if at the time the United Kingdom is a member of the European Union,
the United Kingdom), the United Kingdom, if at the time the United Kingdom is not a member of the European Union, Japan or the
People's Republic of China (each, a "Major Market") or the United States, and (c) commercialize the Licensed Products
in each country where regulatory approval is obtained. The Company has the exclusive right and sole responsibility and decision-making
authority to research and develop any Licensed Products and to conduct all clinical trials and non-clinical studies the Company
believes appropriate to obtain regulatory approvals for commercialization of the Licensed Products. The Company also has the exclusive
right and sole responsibility and decision-making authority to commercialize any of the Licensed Products. As consideration for the grant of the rights
and licenses under the License Agreement, the Company paid to Ligand a nominal option fee. The Company was obligated to pay to
Ligand an aggregate of $1.3 million within 30 days after the closing of the issuance and sale by the Company of debt and/or equity
securities for gross proceeds to the Company of at least $7.5 million. In connection with the closing of the Merger, the Company
issued 392,307 shares of common stock to settle this obligation. As further partial consideration for the grant of the rights and
licenses to the Company by Ligand under the License Agreement, the Company agreed to pay to Ligand certain one-time, non-refundable
milestone payments upon the achievement of certain financing milestones, consisting of (i) the lesser of $3.5 million or 10% of
the net proceeds to the Company in the event of the Company's initial public offering or a financing transaction consummated in
connection with a transaction as a result of which the Company becomes owned or controlled by an existing issuer with a class of
securities registered under the Exchange Act and immediately after such transaction, the security holders of the Company as of
immediately before such transaction own, as a result of such transaction, at least 35% of the equity securities or voting power
of such issuer, or (ii) the lesser of $3.5 million or 10% of the net proceeds to the Company in the event the Company is acquired.
In connection with the closing of the Merger, the Company issued 408,946 shares of common stock to settle this milestone payment
obligation. The Company also agreed to pay to Ligand certain
one-time, non-refundable regulatory milestone payments in connection with the Licensed Products, other than in connection with
Aplindore for the indication of Parkinson's Disease ("PD") or Restless Leg Syndrome, consisting of (i) $750,000 upon submission
of an application with the FDA or equivalent foreign body for a particular Licensed Product, (ii) $3.0 million upon FDA approval
of an application for a particular Licensed Product, (iii) $1.125 million upon regulatory approval in a Major Market for a particular
Licensed Product, and (iv) $1.125 million upon regulatory approval in a second Major Market for a particular Licensed Product. The Company also agreed to pay to Ligand certain
one-time, non-refundable regulatory milestone payments in connection with the Licensed Products in connection with Aplindore for
the indication of PD or Restless Leg Syndrome, consisting of (i) $100,000 upon submission of an application with the FDA or equivalent
foreign body for such a particular Licensed Product, (ii) $350,000 upon FDA approval of an application for such a particular Licensed
Product, (iii) $125,000 upon regulatory approval in a Major Market for such a particular Licensed Product, and (iv) $125,000 upon
regulatory approval in a second Major Market for such a particular Licensed Product. The Company agreed to pay to Ligand certain
one-time, non-refundable commercial milestone payments in connection with the Licensed Products, consisting of (i) $10.0 million
upon the achievement of $1.0 billion of cumulative worldwide net sales of Licensed Products based upon Aplindore, (ii) $10.0 million
upon the achievement of $1.0 billion of cumulative worldwide net sales of Licensed Products based upon an H3 receptor antagonist,
(iii) $10.0 million upon the achievement of $1.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iv) $10.0 million upon the
achievement of $1.0 billion of cumulative worldwide net sales of Licensed Products based upon CRTh2 antagonists, (v) $20.0 million
upon the achievement of $2.0 billion of cumulative worldwide net sales of Licensed Products based upon Aplindore, (vi) $20.0 million
upon the achievement of $2.0 billion of cumulative worldwide net sales of Licensed Products based upon an H3 receptor antagonist,
(vii) $20.0 million upon the achievement of $2.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and (viii) $20.0 million upon
the achievement of $2.0 billion of cumulative worldwide net sales of Licensed Products based upon CRTh2 antagonists. The Company will also pay to Ligand middle
single-digit royalties on aggregate annual net sales of Licensed Products other than in connection with Aplindore for the indication
of PD or Restless Leg Syndrome in a country where such Licensed Products are covered under a licensed patent and a tiered incremental
royalty in the upper single digit to lower double digit range on aggregate annual net sales of Licensed Products in connection
with Aplindore for the indication of PD or Restless Leg Syndrome in a country where such Licensed Products are covered under a
licensed patent. Additionally, the Company will pay to Ligand low single digit royalties on aggregate annual net sales of Licensed
Products other than in connection with Aplindore for the indication of PD or Restless Leg Syndrome in a country where such Licensed
Products are not covered under a licensed patent and a tiered incremental royalty in the lower single digit to middle single digit
range on aggregate annual net sales of Licensed Products in connection with Aplindore for the indication of PD or Restless Leg
Syndrome in a country where such Licensed Products are not covered under a licensed patent. The potential regulatory and commercial milestones
are not yet considered probable, and no milestone payments have been accrued at December 31, 2019. Acquisition of Assets from Phoenixus AG
f/k/a Vyera Pharmaceuticals, AG and Turing Pharmaceuticals AG ("Vyera") On May 25, 2017, the Company entered into
a non-binding term sheet to acquire TUR-002 (intranasal ketamine), which is now known as SLS-002, from Vyera. During the year ended
December 31, 2017, the Company recorded $400,000 in research and development expenses related to the non-refundable but creditable
payments to continue to negotiate exclusively with Vyera while the Company continued to identify financing terms with other parties
to provide the necessary funding to purchase SLS-002. On January 18, 2018, the Company and Vyera
entered into an Amendment to the May 25, 2017 term sheet for SLS-002. The Company paid $100,000 as a non-refundable but creditable
payment to continue to negotiate exclusively with Vyera to purchase SLS-002. On March 6, 2018, the Company entered into
an Asset Purchase Agreement with Vyera, as amended by an amendment thereto entered into on May 18, 2018 and an amendment thereto
entered into on December 31, 2018 (as amended, the "Vyera Agreement"), pursuant to which the Company agreed to acquire
the assets (the "Vyera Assets") and liabilities (the "Vyera Assumed Liabilities"), of Vyera related to SLS-002.
The Company is obligated to use commercially reasonable efforts to seek regulatory approval in the United States for and commercialize
SLS-002. The Company agreed that if it receives regulatory approval to commence a Phase III clinical trial for SLS-002 and no third
party has alleged any claim of conflict, infringement, invalidity or other violation of any rights of others with regard to the
Vyera Assets, then the Company must commence a Phase III clinical trial for SLS-002 by June 30, 2020 (the "Phase III Obligation"),
and if the Company failed to do so, the Vyera Agreement would terminate immediately and become null and void and all of the Vyera
Assets and the Vyera Assumed Liabilities would automatically be returned to Vyera. As partial consideration for the Vyera Assets,
the Company agreed to make a non-refundable milestone payment of $3.5 million upon dosing of the first patient in a Phase III clinical
trial for SLS-002 (the "Dosing Milestone"). In the event that the Company sells, directly
or indirectly, all or substantially all of the Vyera Assets to a third party, then the Company must pay Vyera an amount equal to
4% of the net proceeds actually received by the Company as an upfront payment in such sale. As consideration for the Vyera Assets, the
Company paid to Vyera a non-refundable cash payment of $150,000 on May 21, 2018. As further consideration for the Vyera Assets,
upon public announcement of the entry by Apricus and STI into the Merger Agreement, the Company paid to Vyera a non-refundable
cash payment of $150,000. As further consideration for the Vyera Assets, the Company issued to Vyera 191,529 shares of common
stock and paid Vyera a non-refundable cash payment of $1,000,000 on January 29, 2019. The Company agreed to pay to Vyera certain
one-time, non-refundable milestone payments consisting of (i) $3.5 million upon dosing of the first patient in a Phase III clinical
trial for SLS-002, (ii) $10.0 million upon approval by the FDA of a new drug application (an "NDA"), with respect to SLS-002,
(iii) $5.0 million upon approval by the European Medicines Agency (the "EMA") of the foreign equivalent to an NDA with
respect to SLS-002 in a Major Market, (iv) $2.5 million upon approval by the EMA of the foreign equivalent to an NDA with respect
to SLS-002 in a second Major Market, (v) $5.0 million upon the achievement of $250.0 million in net sales of SLS-002, (vi) $10.0
million upon the achievement of $500.0 million in net sales of SLS-002, (vii) $15.0 million upon the achievement of $1.0 billion
in net sales of SLS-002, (viii) $20.0 million upon the achievement of $1.5 billion in net sales of SLS-002, and (ix) $25.0 million
upon the achievement of $2.0 billion in net sales of SLS-002. The Company will also pay to Vyera a royalty percentage in the mid-teens
on aggregate annual net sales of SLS-002. Also see Note 11. On October 15, 2019, the Company and Vyera
entered into an amendment (the "Amendment") to the Vyera Agreement. Pursuant to the Amendment, the Company remains obligated
to use its commercially reasonable efforts to seek regulatory approval in the United States for and commercialize SLS-002. However,
the Amendment eliminates the Phase III Obligation discussed above. In addition, in replacement of the Company's obligation to pay
the Dosing Milestone, the Company agreed pursuant to the Amendment to (i) issue Vyera in January 2020 that number of registered
shares of the Company's common stock equal to $2,250,000 divided by the 30-day volume weighted average price of the common stock
calculated prior to such issuance date, provided that the Company may elect, in its sole discretion, to pay Vyera cash (in whole
or in part) in lieu of any shares of the Company's common stock and (ii) make cash payments to Vyera in the amounts of $750,000,
$750,000, $1.0 million and $1.0 million in October 2019, January 2020, April 2020 and July 2020, respectively (each, a "Payment
Obligation"). The Company paid the $750,000 in October 2019 and again in January 2020. On January 2, 2020, the Company entered
into a stock purchase agreement with Vyera, pursuant to which the Company issued 1,809,845 shares of the Company's common stock
as partial consideration for the Vyera Assets. See Note 12. In event the Company fails to timely meet a Payment Obligation (subject
to a cure period), Vyera has the right to require that all of the Vyera Assets and the Vyera Assumed Liabilities be returned to
Vyera. The potential regulatory and commercial milestones
are not yet considered probable, and no milestone payments have been accrued at December 31, 2019. Acquisition of License from Stuart Weg,
MD 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n NDA for a product containing ketamine in any dosage on or
before December 31, 2021, $0.2 million on January 2, 2022. The Company paid the required $0.1 million on January 2, 2020. As further
consideration, the Company agreed to pay Dr. Weg certain milestone payments consisting of (i) $0.1 million and shares of common
stock equal to $0.15 million divided by the closing sales price of the Company's common stock upon the issuance of the first patent
directed to an anxiety indication, (ii) $0.5 million after the locking of the database and unblinding the data for the statistically
significant readout of a Phase III trial of an intranasal racemic ketamine product that has been conducted for the submission under
an NDA or equivalent seeking regulatory approval in the United States, the United Kingdom, France, Germany, Italy, Spain, China
or Japan, or seeking regulatory approval from the EMA in the EU, for such product (the "Milestone Product"), (iii) $3.0
million upon FDA approval of an NDA for the Milestone Product, (iv) $2.0 million upon regulatory approval by the EMA for the Milestone
Product, (v) $1.5 million upon regulatory approval in Japan for the Milestone Product; provided, however, that the maximum amount
to be paid by the Company under milestones (i)-(v) will be $6.6 million. The Company will also pay to Dr. Weg a royalty percentage
equal to 2.25% on the sale of each product containing ketamine in any dosage. The potential regulatory and commercial milestones
are not yet considered probable, and no milestone payments have been accrued at December 31, 2019. Acquisition of Assets from Bioblast Pharma
Ltd. ("Bioblast") On February 15, 2019, the Company entered
into an Asset Purchase Agreement (the "Bioblast Asset Purchase Agreement") with Bioblast. Pursuant to the Bioblast Asset
Purchase Agreement, the Company acquired all of the assets of Bioblast relating to a therapeutic platform known as Trehalose (the
"Bioblast Asset Purchase"). The Company paid to Bioblast $1.5 million in cash, and the Company paid to Bioblast an additional
$2.0 million in February 2020. Accordingly, the Company recognized a $3.5 million charge to research and development expense during
the year ended December 31, 2019. Under the terms of the Bioblast Asset Purchase Agreement, the Company agreed to pay additional
consideration to Bioblast upon the achievement of certain milestones in the future, as follows: (i) within 15 days following the
completion of the Company's first Phase II(b) clinical trial of Trehalose satisfying certain criteria, the Company will pay to
Bioblast $8.5 million; and (ii) within 15 days following the approval for commercialization by the FDA or the Health Products and
Food Branch of Health Canada of the first NDA or New Drug Submission, respectively, of Trehalose filed by the Company or its affiliates,
the Company will pay to Bioblast $8.5 million. In addition, the Company agreed to pay Bioblast a cash royalty equal to 1% of the
net sales of Trehalose. Under the terms of the Bioblast Asset Purchase, the Company assumed a collaborative agreement with TSF,
a nonprofit medical research foundation founded by parents of children with Sanfilippo syndrome. TSF, upon approval by the FDA,
planned to begin an open label, Phase II(b) clinical trial in up to 20 patients with Sanfilippo syndrome, which is now known under
the study name SLS-005. The Company will provide the clinical supply of Trehalose. The terms of the Bioblast Asset Purchase Agreement
entitle the Company access to all clinical data from this trial. On July 15, 2019, TSF and the Company amended the agreement whereby
the Company agreed to assume responsibility for the Phase II(b)/III clinical trial and TSF agreed to provide a grant of up to $1.5
million towards the funding of the trial. The potential regulatory and commercial milestones
are not yet considered probable, and no milestone payments have been accrued at December 31, 2019. Acquisition of License from The Regents
of the University of California On March 7, 2019, the Company entered into
an exclusive license agreement (the "UC Regents License Agreement") with The Regents of the University of California ("The
UC Regents") pursuant to which the Company was granted an exclusive license to intellectual property owned by The UC Regents
pertaining to a technology that was created by researchers at the University of California, Los Angeles (UCLA). Such technology
relates to a family of rationally-designed peptide inhibitors that target the aggregation of alpha-synuclein (α-synuclein).
The Company plans to study this initial approach in PD and will further evaluate the potential clinical approach in other disorders
affecting the central nervous system ("CNS"). This program is now known as SLS-007. Upon entry into the UC Regents License
Agreement, the Company paid to The UC Regents $0.1 million and recognized a $0.1 million charge to research and development expense
during the year ended December 31, 2019. Under the terms of the UC Regents License Agreement, the Company agreed to pay additional
consideration upon the achievement of certain milestones in the future, as follows: (i) within 90 days following the completion
of dosing of the first patient in a Phase I clinical trial, the Company will pay $50,000; (ii) within 90 days following dosing
of the first patient in a Phase II clinical trial, the Company will pay $0.1 million; (iii) within 90 days following dosing of
the first patient in a Phase III clinical trial, the Company will pay $0.3 million; (iv) within 90 days following the first commercial
sales in the U.S., the Company will pay $1.0 million; (v) within 90 days following the first commercial sales in any European market,
the Company will pay $1.0 million; and (vi) within 90 days following $250 million in cumulative worldwide net sales of a licensed
product, the Company will pay $2.5 million. The Company is also obligated to pay a single digit royalty on sales of the product,
if any. In addition, if the Company fails to achieve certain milestones within a specified timeframe, The UC Regents may terminate
the agreement or reduce the Company's license to a nonexclusive license. The potential regulatory and commercial milestones
are not yet considered probable, and no milestone payments have been accrued at December 31, 2019. Acquisition of License from Duke University On June 27, 2019, the Company entered into
an exclusive license agreement (the "Duke License Agreement") with Duke University pursuant to which the Company was granted
an exclusive license to a gene therapy program targeting the regulation of the SNCA gene, which encodes alpha-synuclein expression.
The Company plans to study this initial approach in PD and will further evaluate the potential clinical approach in other disorders
affecting the CNS. This program is now known as SLS-004. Upon entry into the Duke License Agreement, the Company paid to Duke University
$0.1 million and recognized $0.1 million charge to research and development expense during the year ended December 31, 2019. The
Company agreed to pay additional consideration to Duke University upon the achievement of certain milestones in the future, as
follows: (i) within 30 days following filing of an IND following the completion of preclinical studies including comprehensive
validation of the platform, the Company will pay $0.1 million; (ii) within 30 days following dosing of the first patient in a Phase
I clinical trial, the Company will pay $0.2 million; (iii) within 30 days following dosing of the first patient in a Phase II clinical
trial, the Company will pay $0.5 million; (iv) within 30 days following dosing of the first patient in a Phase III clinical trial,
the Company will pay $1.0 million; and (v) within 30 days following an NDA approval, the Company will pay $2.0 million. The Company
is also obligated to pay a single digit royalty on sales of the product, if any. In addition, if the Company fails to achieve certain
milestones within a specified timeframe, Duke University may terminate the agreement. The potential regulatory and commercial milestones
are not yet considered probable, and no milestone payments have been accrued at December 31, 2019. </t>
  </si>
  <si>
    <t>5. Accrued Expenses</t>
  </si>
  <si>
    <t>Organization, Consolidation and Presentation of Financial Statements [Abstract]</t>
  </si>
  <si>
    <t>Accrued Expenses</t>
  </si>
  <si>
    <t xml:space="preserve">5. Accrued Expenses Accrued expenses are comprised of the following
(in thousands):
December 31,
2019 2018
Personnel related $ 683 $ -
Professional fees 151 84
Outside research and development services 853 -
Other 232 -
Accrued expenses, net $ 1,919 $ 84 </t>
  </si>
  <si>
    <t>6. Convertible Notes</t>
  </si>
  <si>
    <t>Warrants Expiring March 2023, Tranche 2 [Member]</t>
  </si>
  <si>
    <t>Convertible Notes</t>
  </si>
  <si>
    <t xml:space="preserve">6. Convertible Notes From May 2017 to October 2018, the Company
entered into convertible note agreements with investors for the issuance of convertible notes (the "Notes"). The aggregate
principal amount of the Notes was $2.3 million, and the Notes were due no later than April 30, 2019 with simple interest at the
rate of 8% per annum. The Notes automatically converted, upon the issuance of preferred stock of the Company for capital-raising
purposes occurring on or prior to the Notes' maturity date resulting in gross proceeds in excess of a specific amount, into shares
of common stock of the Company by dividing the then-outstanding balance of each convertible note by 80% or 90%, depending on the
terms for each note, of the lowest purchase price per share paid, or $9.70 to $10.91 per share, respectively, by another investor
in the qualifying financing, which condition was satisfied by the Pre-Merger Financing. The Notes are carried at fair value. The Company
recognized an adjustment relating to changes in the Notes fair value of $109 thousand and $160 thousand during the year ended December
31, 2019 and 2018, respectively. In connection with the closing of the Merger,
the Notes plus unpaid interest were converted into 172,284 shares of common stock at a price of $9.70 or $10.91 per share. </t>
  </si>
  <si>
    <t>7. Stockholders' Equity</t>
  </si>
  <si>
    <t>Equity [Abstract]</t>
  </si>
  <si>
    <t>Stockholders' Equity</t>
  </si>
  <si>
    <t xml:space="preserve">7. Stockholders' Equity Preferred Stock The Company is authorized to issue 10.0 million
shares of preferred stock, par value $0.001. No shares of preferred stock were outstanding as of December 31, 2019 or 2018. Common Stock The Company has authorized 120,000,000 shares
of common stock as of December 31, 2019 and had authorized 60,000,000 shares of common stock as of December 31, 2018. Each share
of common stock is entitled to one voting right. Common stock owners are entitled to dividends when funds are legally available
and declared by the Board of Directors. Warrants August 2019 Warrants The August 2019 Warrants are exercisable for
2,237,500 shares of common stock at an exercise price per share equal to $1.78. The August 2019 Warrants are exercisable beginning
six months after the date of issuance and have a term of four years from the date of issuance. As of December 31, 2019, 2.2 million August
2019 Warrants remain outstanding at an exercise price of $1.78 per share. Series A Warrants The Series A Warrants were initially exercisable
for 1,463,519 shares of common stock at an exercise price per share equal to $4.15, which was adjusted to 2,640,128 shares of the
common stock at an exercise price per share equal to $2.3005 on February 27, 2019, which was further adjusted to 3,629,023 shares
of common stock at an exercise price per share equal to $1.6736 on March 7, 2019, in each case essentially due to trading at a
lower price, pursuant to the terms thereof. Effective August 23, 2019, pursuant to the terms of the Series A Warrants, the exercise
price of the Series A Warrants automatically decreased from $1.6736 per share to $0.9267 per share as a result of the announcement
of the issuance of the August 2019 Warrants pursuant to the Securities Purchase Agreement. The Series A Warrants were immediately
exercisable upon issuance and have a term of five years from the date of issuance. During the year ended December 31, 2019, 2.7
million Series A Warrants were exercised for approximately $4.5 million. As of December 31, 2019, 0.9 million Series A Warrants
remain outstanding at an exercise price of $0.9267 per share. Series B Warrants The Series B Warrants were initially exercisable
for no shares of common stock, which was adjusted to 7,951,090 shares of common stock on February 27, 2019 and which was further
adjusted to 11,614,483 shares of common stock on March 7, 2019, in each case essentially due to trading at a lower price, pursuant
to the terms thereof. The Series B Warrants had an exercise price of $0.001, were immediately exercisable upon issuance and provided
for an expiration date of the day following the later to occur of (i) the Reservation Date (as defined therein), and (ii) the date
on which the Series B Warrants have been exercised in full (without giving effect to any limitation on exercise contained therein)
and no shares remain issuable thereunder. During the year ended December 31, 2019, 11.6
million Series B Warrants were exercised for approximately $11,614. As of December 31, 2019, no Series B Warrants remain outstanding
and the Series B Warrants are therefore no longer subject to any further changes in warrants or exercise price. A summary of warrant activity during the year
ended December 31, 2019 is as follows (in thousands):
Weighted Weighted
Average Average
Exercise Remaining
Warrants Price Contractual Life
Outstanding at December 31, 2018 - $ - -
Assumed in Merger 437 $ 20.59 3.5
Issued 17,481 $ 0.42 4.1
Exercised (14,334) $ 0.31
Cancelled - $ -
Outstanding as of December 31, 2019 3,584 $ 3.86 3.3
Exercisable as of December 31, 2019 1,346 $ 7.30 2.7 The Series A Warrants and the Series B Warrants
were each recognized as a liability at their fair value upon issuance. The warrant liability is remeasured to the then fair value
prior to their exercise or at period end for warrants that are unexercised and the gain or loss recognized in earnings during the
period. </t>
  </si>
  <si>
    <t>8. Stock-based Compensation</t>
  </si>
  <si>
    <t>Warrants Expiring March 2023, Tranche 3 [Member]</t>
  </si>
  <si>
    <t>Stock-based Compensation</t>
  </si>
  <si>
    <t xml:space="preserve">8. Stock-Based Compensation The Company has the Amended and Restated Apricus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As of December 31, 2019, an aggregate of 373,798 shares of common stock were authorized under the Apricus 2012 Plan, of which no
shares of common stock were available for future grants. Upon completion of the Merger, the Company assumed the Seelos Therapeutics,
Inc. 2016 Equity Incentive Plan (the "2016 Plan") and awards outstanding under the 2016 Plan became awards for common stock.
Effective as of the Merger, no further awards may be issued under the 2016 Plan. On July 28, 2019, the Compensation Committee
of the Board of Directors (the "Compensation Committee") of the Company adopted the Seelos Therapeutics, Inc. 2019 Inducement
Plan (the "2019 Inducement Plan"), which became effective on August 12, 2019. The 2019 Inducement Plan is substantially
similar to the 2016 Plan. The 2019 Inducement Plan provides for the grant of equity-based awards in the form of stock options,
stock appreciation rights, restricted stock, unrestricted stock, stock units, including restricted stock units, performance units
and cash awards, solely to prospective employees of the Company or an affiliate of the Company provided that certain criteria are
met. Awards under the 2019 Inducement Plan may only be granted to an individual, as a material inducement to such individual to
enter into employment with the Company, who (i) has not previously been an employee or director of the Company or (ii) is rehired
following a bona fide period of non-employment with the Company. The maximum number of shares available for grant under the 2019
Inducement Plan is 1,000,000 shares of the Company's common stock. The 2019 Inducement Plan is administered by the Compensation
Committee and expires on August 12, 2029. Stock options During the year ended December 31, 2019, the
Company granted 341,035 incentive stock options to employees with a weighted average exercise price per share of $2.03 and a 10-year
term, subject to the terms and conditions of the 2012 Plan above. The stock options are subject to time vesting requirements. The
stock options granted to employees vest 25% on the first anniversary of the grant and monthly thereafter over the next three years. During the year ended December 31, 2019, the
Company also granted 136,000 non-qualified stock options to non-employee directors with a weighted average exercise price per share
of $2.33 and a 10-year term, subject to the terms and conditions of the 2012 Plan above. 72,000 of the stock options granted to
non-employee directors vest 1/3rd on the first anniversary of the grant and monthly thereafter over the next two years. 64,000
of the stock options granted to non-employee directors vest monthly over the 12 months following the grant. The fair value of stock option grants are
estimated on the date of grant using the Black-Scholes option-pricing model. The Company was historically a private company and
lacked sufficient company-specific historical and implied volatility information. Therefore, it estimates its expected stock volatility
based on the historical volatility of a publicly traded set of peer companies.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During the year ended December 31, 2019, no
stock options were exercised or forfeited. The following assumptions were used in determining
the fair value of the stock options granted during the year ended December 31, 2019:
Year Ended December 31, 2019
Risk-free interest rate 1.6% - 2.6%
Volatility 109% - 113%
Dividend yield -%
Expected term 5 - 6.97 years
Forfeiture rate -%
Weighted average fair value $1.76 Key assumptions used to estimate the fair
value of non-employee stock options measured during the year ended December 31, 2018 included risk-free interest rates of 2.78%
to 3.03%, an expected volatility of 54.0%, and no expected dividend yield. No options were issued during the year ended December
31, 2018. A summary of stock option activity during
the year ended December 31, 2019 is as follows (in thousands):
Weighted Weighted Total
Average Average Remaining Aggregate
Stock Exercise Contractual Intrinsic
Options Price Life (in years) Value
Outstanding as of December 31, 2018 45 $ 84.66 7.7 $ 630
Granted 477 2.11 9.3
Exercised - -
Cancelled - - -
Outstanding as of December 31, 2019 522 $ 9.18 9.0 $ 21
Vested and expected to vest as of December 31, 2019 93 $ 42.01 8.0 $ 21
Exercisable as of December 31, 2019 93 $ 42.01 8.0 $ 21 The Company recorded $459,000 and $33,000
in stock-based compensation expense for the years ended December 31, 2019 and 2018, respectively. The following table summarizes the total stock-based
compensation expense resulting from share-based awards recorded in the Company's consolidated statements of operations (in thousands):
Year Ended December 31,
2019 2018
Research and development $ 118 $ -
General and administrative 341 33
$ 459 $ 33 </t>
  </si>
  <si>
    <t>9. Related Party Transactions</t>
  </si>
  <si>
    <t>Related Party Transactions [Abstract]</t>
  </si>
  <si>
    <t>Related Party Transactions</t>
  </si>
  <si>
    <t xml:space="preserve">9. Related Party Transactions IRRAS AB ("IRRAS") is a commercial
stage medical technology company of which a former director of the Company is also the President, Chief Executive Officer and
director. In January 2018, the Company and IRRAS entered into a Sublease, pursuant to which the Company subleased to IRRAS excess
capacity in its corporate headquarters. The sublease had a term of two years. On October 30, 2018, the Company and IRRAS entered
into an amended and restated sublease, commencing January 1, 2019, pursuant to which the Company agreed to sublease to IRRAS the
remainder of its San Diego, California location (the "IRRAS Restated Sublease"), which satisfied a closing condition related
to the Merger. The IRRAS Restated Sublease has a term of one year and provides for aggregate payments due to the Company of approximately
$0.4 million, which approximates fair value. </t>
  </si>
  <si>
    <t>10. Income Taxes</t>
  </si>
  <si>
    <t>Warrants Expiring March 2024 [Member]</t>
  </si>
  <si>
    <t>Income Taxes</t>
  </si>
  <si>
    <t xml:space="preserve">10. Income Taxes The Company has incurred net operating losses
since inception. At December 31, 2019, the Company had net operating loss carryforwards of approximately $244 million and $42 million
for federal and State income tax purposes, respectively. As a result of the Merger, $ 226.8 million of federal net operating
losses cannot be realized due to the substantial annual limitation on the utilization of net operating losses required by Internal
Revenue Code Section 382. As such, the Company's deferred tax assets do not include the tax impact of these net operating loss
carryforwards. Deferred tax assets consist of the following
(in thousands):
December 31,
2019 2018
Net operating tax loss and capital loss carryforwards $ 5,632 $ 1,042
Accrued expenses 348 21
Stock-based compensation 84 27
Start up cost 4,806 331
Total deferred tax asset 10,870 1,421
Less valuation allowance (10,870) (1,421)
Net deferred tax asset $ - $ - The federal and state net operating loss
carryforwards, not subject to the annual limitation under Internal Revenue Code Section 382, resulted in a noncurrent
deferred tax asset as of December 31, 2019 and 2018 of approximately $17.7 million and $3.2 million, respectively. In
consideration of the Company's accumulated losses and the uncertainty of its ability to utilize this deferred tax asset in
the future, the Company has recorded a full valuation allowance as of such dates. 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s federal
income tax returns for 2016 to 2019 are still open and subject to audit. In addition, net operating losses arising from prior
years are also subject to examination at the time they are utilized in future years. Unrecognized tax benefits, if recognized,
would have no effect on the Company's effective tax rate. The Company's policy is to recognize interest and penalties related to
income tax matters in income tax expense. For the years ended December 31, 2019 and 2018, the Company has not recorded any interest
or penalties related to income tax matters. The Company does not foresee any material changes to unrecognized tax benefits within
the next twelve months. A reconciliation of the Company's unrecognized
tax benefits for the years ended December 31, 2019 and 2018, are as follows (in thousands):
Year Ended December 31,
2019 2018
Beginning balance $ 718 $ 713
Change in current period positions - 13
Change in prior period positions (718) (8)
Ending balance $ - $ 718 The reconciliation of income taxes computed
using the statutory United States income tax rate and the provision (benefit) for income taxes for the years ended December 31,
2019 and 2018, are as follows:
Year Ended December 31,
2019 2018
Federal statutory tax rate 21.0 % 21.0 %
State and local taxes, net of federal benefit 6.7 % 11.7 %
Permanent items (9.0) % (2.7) %
Prior year true-up - % (1.4) %
Other (0.3) % - %
Change in valuation allowance (18.4) % (28.6) %
Income tax provision (benefit) - % - % </t>
  </si>
  <si>
    <t>11. Commitments and Contingencies</t>
  </si>
  <si>
    <t>Commitments and Contingencies Disclosure [Abstract]</t>
  </si>
  <si>
    <t>Commitments and Contingencies</t>
  </si>
  <si>
    <t xml:space="preserve">11. Commitments and Contingencies Leases In March 2019, the Company entered into a
nine-month office space rental agreement for its headquarters in New York, New York expiring November 2019. In November 2019 the
Company renewed this rental agreement for an additional twelve-months. The rental agreement contains a base rent of approximately
$9,000 per month. In December 2011, Apricus entered into a
five-year lease agreement for its original headquarters in San Diego, California expiring December 31, 2016. In December 2015,
Apricus amended the lease agreement to extend the term through January 31, 2020. The Company had an option to extend the lease
an additional three years. The original lease term contained a base rent of approximately $24,000 per month with 3% annual escalations,
plus a supplemental real estate tax and operating expense charge to be determined annually. The Company elected to not renew this lease in January 2020. For the years ended December 31, 2019 and
2018, rent expense totaled $0.1 million and $0, respectively. Future minimum rental payments under operating
leases as of December 31, 2019 are approximately $33,000 for 2020. Contractual Commitments The Company has entered into long-term agreements
with certain manufacturers and suppliers that require it to make contractual payment to these organizations. The Company expects
to enter into additional collaborative research, contract research, manufacturing, and supplier agreements in the future, which
may require up-front payments and long-term commitments of cash. Litigation As of December 31, 2019, there was no material
litigation against the Company. </t>
  </si>
  <si>
    <t>12. Subsequent Events</t>
  </si>
  <si>
    <t>Subsequent Events [Abstract]</t>
  </si>
  <si>
    <t>Subsequent Events</t>
  </si>
  <si>
    <t xml:space="preserve">12. Subsequent Events Stock Purchase Agreement On January 2, 2020, the Company entered into
a stock purchase agreement (the "Stock Purchase Agreement") with Vyera, pursuant to which the Company issued to Vyera 1,809,845
registered shares of the Company's common stock (the "Shares"). The Company entered into the Stock Purchase Agreement in
accordance with the Vyera Agreement, as amended by the Amendment. As partial consideration for the Vyera Assets, the Company agreed
to issue the Shares pursuant to the Stock Purchase Agreement. The Shares were issued pursuant to the Company's registration statement
on Form S-3 (File No. 333-221285), as amended, which was declared effective by the SEC on December 7, 2017, a base prospectus dated
December 7, 2017 and a prospectus supplement dated January 2, 2020. Public Offerings On February 13, 2020, the Company completed
an underwritten public offering pursuant to which the Company sold 6,666,667 shares of its common stock, at a price to the public
of $0.75 per share. On February 19, 2020, the Company sold an additional 999,999 shares of its common stock at a price to the public
of $0.75 per share pursuant to the full exercise of the underwriters' option to cover over-allotments. The net proceeds to the
Company from the offering were approximately $5.0 million, after deducting underwriting discounts and commissions and other estimated
offering expenses payable by the Company. On March 16, 2020, the Company completed
an underwritten public offering pursuant to which the Company sold 7,500,000 shares of its common stock at a price to the public
of $0.60 per share. The net proceeds to the Company from the offering were approximately $3.9 million, after deducting underwriting
discounts and commissions and other estimated offering expenses payable by the Company. </t>
  </si>
  <si>
    <t>Organization and Summary of Significant Accounting Policies (Policies)</t>
  </si>
  <si>
    <t>Basis of Presentation and Principles of Consolidation</t>
  </si>
  <si>
    <t xml:space="preserve">The consolidated financial statements include
the accounts of the Company and its wholly-owned subsidiaries. All significant intercompany accounts and transactions have
been eliminated in consolidation. Liquidity The Company has limited revenues, has incurred
operating losses since inception, and expects to continue to incur significant operating losses for the foreseeable future and
may never become profitable. As of December 31, 2019, the Company had $10.3 million in cash and an accumulated deficit of $56.1
million. The Company has historically funded its operations through the issuance of convertible notes (see Note 6), the sale of
common stock (see Note 3) and the exercise of warrants (see Note 7). The Company evaluated whether there are any
conditions and events, considered in the aggregate, that raise substantial doubt about its ability to continue as a going concern
within one year beyond the release date of this Annual Report on Form 10-K. Based on such evaluation and the Company's current
plans, which are subject to change, management believes that the Company's existing cash and cash equivalents as of December 31,
2019 are not sufficient to satisfy its operating cash needs for at least one year.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 believes it will need to raise
substantial additional funds through one or more of the following: issuance of additional debt or equit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convertible debt financings will likely have a dilutive effect on the holdings of the Company's existing
stockholders. </t>
  </si>
  <si>
    <t>Merger with Apricus Biosciences, Inc.</t>
  </si>
  <si>
    <t xml:space="preserve">Merger with Apricus Biosciences, Inc. On January 24, 2019, Apricus Biosciences,
Inc., a Nevada corporation ("Apricus"), completed a business combination with Seelos Therapeutics, Inc., a Delaware corporation
("STI"), in accordance with the terms of the Agreement and Plan of Merger and Reorganization (the "Merger Agreement")
entered into on July 30, 2018. Pursuant to the Merger Agreement, (i) a subsidiary of Apricus merged with and into STI, with STI
(renamed as "Seelos Corporation") continuing as a wholly owned subsidiary of Apricus and the surviving corporation of the
merger and (ii) Apricus was renamed as "Seelos Therapeutics, Inc." (the "Merger"). The Merger was accounted for as a reverse
recapitalization under United States generally accepted accounting principles ("U.S. GAAP") because the primary assets
of Apricus were nominal following the close of the Merger. STI was determined to be the accounting acquirer based upon the terms
of the Merger and other factors, including: (i) STI's stockholders and other persons holding securities convertible, exercisable
or exchangeable directly or indirectly for STI common stock owned the majority of Apricus immediately following the effective time
of the Merger, (ii) STI holds the majority (four of five) of board seats of the combined company and (iii) STI's management holds
all key positions in the management of the combined company. Accordingly, the historical financial statements of STI became the
Company's historical financial statements, including the comparative prior periods. </t>
  </si>
  <si>
    <t>Use of Estimates</t>
  </si>
  <si>
    <t xml:space="preserve">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nvertible notes payable, valuation of common stock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si>
  <si>
    <t>Fair Value of Financial Instruments</t>
  </si>
  <si>
    <t xml:space="preserve">Fair Value of Financial Instruments The carrying amounts of financial instruments
such as accounts receivable, accounts payable and accrued expenses approximate their related fair values due to the short-term
nature of these instruments. </t>
  </si>
  <si>
    <t>Leases</t>
  </si>
  <si>
    <t xml:space="preserve">Leases Effective January 1, 2019, the Company records
a right-of use ("ROU") asset and a lease liability on its balance sheet for all leases with terms of 12 months or longer.
Leases are classified as either finance or operating, with classification affecting the pattern of expense recognition in the
income statement. Historically, the Company recorded rent expense associated with its operating lease on a straight-line basis
over the term of the lease. The difference between rent payments and straight-line rent expense was recorded as deferred rent
in accrued liabilities. As of December 31, 2019, the Company's leases
had original terms of 12 months or less. The Company does not recognize ROU assets and lease liabilities that arise from leases
with an original term of 12 months or less. Rather the Company recognizes the lease payments on a straight-line basis over the
term of the lease. </t>
  </si>
  <si>
    <t>Grant Revenue</t>
  </si>
  <si>
    <t xml:space="preserve">Grant Revenue The
Company determined that its grant agreement with Team Sanfilippo Foundation ("TSF"), a nonprofit medical research foundation
founded by parents of children with Sanfilippo syndrome, is within the scope of ASC Topic 606 "Revenue from Contracts with Customers". Under the TSF agreement,
TSF makes certain milestone payments to the Company as certain milestones related to a specified Phase II/III clinical trial,
defined in the agreement, are met. The Company determined that there is one performance obligation under the TSF agreement. The
variable consideration, in the form of milestone payments, is attributed to the completed portion of the performance obligation
that triggers or results in the payments. During the year ended December 31, 2019, the Company recognized $375,000 of revenue
from a milestone payment received as the milestone payment represents the Company's completed portion of its performance obligation. </t>
  </si>
  <si>
    <t>Research and Development</t>
  </si>
  <si>
    <t xml:space="preserve">Research and Development Research and development costs are expensed
as incurred and include milestone and upfront payments for license arrangements, the cost of employee compensation and related
expenses, as well as expenses for third parties who conduct research and development on the Company's behalf, pursuant to development
and consulting agreements in place. </t>
  </si>
  <si>
    <t xml:space="preserve">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
  </si>
  <si>
    <t>Income (Loss) Per Common Share</t>
  </si>
  <si>
    <t xml:space="preserve">Income (Loss) Per Common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
  </si>
  <si>
    <t>Stock-Based Compensation</t>
  </si>
  <si>
    <t xml:space="preserve">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t>
  </si>
  <si>
    <t>Segment Information</t>
  </si>
  <si>
    <t xml:space="preserve">Segment Information The Company operates under one segment which
develops pharmaceutical products. </t>
  </si>
  <si>
    <t>Recent Accounting Pronouncements</t>
  </si>
  <si>
    <t xml:space="preserve">Recent Accounting Pronouncements In February 2016, the FASB issued Accounting
Standards Update ("ASU") No.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ASU 2016-02 on January 1, 2019 and the adoption of
the standard did not have a material effect on its consolidated financial statements and related disclosures. In August 2018, the FASB issued ASU No. 2018-13,
Fair Value Measurement (Topic 820), Disclosure Framework-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ASU 2018-13 will be effective for the Company beginning January 1, 2020 with
early adoption permitted. The Company is in the process of evaluating the impact of ASU 2018-13 on its consolidated financial statements
and related disclosur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t>
  </si>
  <si>
    <t>Organization and Summary of Significant Accounting Policies (Tables)</t>
  </si>
  <si>
    <t>Schedule of Fair Value Hierarchy for Warrant Liabilities</t>
  </si>
  <si>
    <t xml:space="preserve">The following table presents the Company's
fair value hierarchy for its warrant liabilities measured at fair value on a recurring basis (in thousands) as of December 31,
2019 and 2018:
Fair Value Measurements as of December 31, 2019
(Level 1) (Level 2) (Level 3) Total
Assets
Cash $ 10,261 $ - $ - $ 10,261
Liabilities
Warrant liabilities, at fair value $ - $ - $ 963 $ 963
Fair Value Measurements as of December 31, 2018
(Level 1) (Level 2) (Level 3) Total
Assets
Cash $ 42 $ - $ - $ 42
Liabilities
Convertible notes payable, at fair value $ - $ - $ 2,442 $ 2,442 </t>
  </si>
  <si>
    <t>Summary of Fair Value Measurements Valuation Assumptions</t>
  </si>
  <si>
    <t xml:space="preserve">The following assumptions were used in determining
the fair value of the warrant liabilities valued using the Black-Scholes option pricing model as of December 31, 2019:
Year Ended
December 31, 2019
Risk-free interest rate 1.66%
Volatility 110.80%
Dividend yield - %
Expected term 4.07
Weighted average fair value $ 1.06 </t>
  </si>
  <si>
    <t>Schedule of Fair Value Level 3 Reconciliation</t>
  </si>
  <si>
    <t xml:space="preserve">The following table is a reconciliation for
the common stock warrant liabilities measured at fair value using Level 3 unobservable inputs (in thousands):
Warrant liabilities
Balance as of December 31, 2018 $ -
Warrant issued in connection with financing 21,535
Warrant liability reclassified to stockholders' equity (37,073)
Change in fair value measurement of warrant liability 16,501
Balance as of December 31, 2019 $ 963 </t>
  </si>
  <si>
    <t>Schedule of Antidilutive Securities Excluded from Computation of Earnings Per Share</t>
  </si>
  <si>
    <t xml:space="preserve">The following potentially dilutive securities
outstanding for the year ended December 31, 2019 and 2018 have been excluded from the computation of diluted weighted average
shares outstanding, as they would be anti-dilutive (in thousands):
Year Ended December 31,
2019 2018
Outstanding stock options 522 31
Outstanding warrants 3,584 -
Convertible notes - 273
4,106 304 </t>
  </si>
  <si>
    <t>Accrued Expenses (Tables)</t>
  </si>
  <si>
    <t>Schedule of Accrued Expenses</t>
  </si>
  <si>
    <t xml:space="preserve">Accrued Expenses Accrued expenses are comprised of the following
(in thousands):
December 31,
2019 2018
Personnel related $ 683 $ -
Professional fees 151 84
Outside research and development services 853 -
Other 232 -
Accrued expenses, net $ 1,919 $ 84 </t>
  </si>
  <si>
    <t>Stockholders' Equity (Tables)</t>
  </si>
  <si>
    <t>Summary of Warrant Activity</t>
  </si>
  <si>
    <t xml:space="preserve">A summary of warrant activity during the year
ended December 31, 2019 is as follows (in thousands):
Weighted Weighted
Average Average
Exercise Remaining
Warrants Price Contractual Life
Outstanding at December 31, 2018 - $ - -
Assumed in Merger 437 $ 20.59 3.5
Issued 17,481 $ 0.42 4.1
Exercised (14,334) $ 0.31
Cancelled - $ -
Outstanding as of December 31, 2019 3,584 $ 3.86 3.3
Exercisable as of December 31, 2019 1,346 $ 7.30 2.7 </t>
  </si>
  <si>
    <t>Stock-based Compensation (Tables)</t>
  </si>
  <si>
    <t>Share-based Payment Arrangement [Abstract]</t>
  </si>
  <si>
    <t>Schedule of Valuation Assumptions for Stock Options</t>
  </si>
  <si>
    <t xml:space="preserve">The following assumptions were used in determining
the fair value of the stock options granted during the year ended December 31, 2019:
Year Ended December 31, 2019
Risk-free interest rate 1.6% - 2.6%
Volatility 109% - 113%
Dividend yield -%
Expected term 5 - 6.97 years
Forfeiture rate -%
Weighted average fair value $1.76 </t>
  </si>
  <si>
    <t>Summary of Stock Option Activity</t>
  </si>
  <si>
    <t xml:space="preserve">A summary of stock option activity during
the year ended December 31, 2019 is as follows (in thousands):
Weighted Weighted Total
Average Average Remaining Aggregate
Stock Exercise Contractual Intrinsic
Options Price Life (in years) Value
Outstanding as of December 31, 2018 45 $ 84.66 7.7 $ 630
Granted 477 2.11 9.3
Exercised - -
Cancelled - - -
Outstanding as of December 31, 2019 522 $ 9.18 9.0 $ 21
Vested and expected to vest as of December 31, 2019 93 $ 42.01 8.0 $ 21
Exercisable as of December 31, 2019 93 $ 42.01 8.0 $ 21 </t>
  </si>
  <si>
    <t>Schedule of Stock-Based Compensation Expense</t>
  </si>
  <si>
    <t xml:space="preserve">The following table summarizes the total
stock-based compensation expense resulting from share-based awards recorded in the Company's consolidated statements of operations
(in thousands):
Year Ended December 31,
2019 2018
Research and development $ 118 $ -
General and administrative 341 33
$ 459 $ 33 </t>
  </si>
  <si>
    <t>Income Taxes (Tables)</t>
  </si>
  <si>
    <t>Income Tax Disclosure [Abstract]</t>
  </si>
  <si>
    <t>Schedule of Deferred Tax Assets</t>
  </si>
  <si>
    <t xml:space="preserve">Deferred tax assets consist of the following
(in thousands):
December 31,
2019 2018
Net operating tax loss and capital loss carryforwards $ 5,632 $ 1,042
Accrued expenses 348 21
Stock-based compensation 84 27
Start up cost 4,806 331
Total deferred tax asset 10,870 1,421
Less valuation allowance (10,870) (1,421)
Net deferred tax asset $ - $ - </t>
  </si>
  <si>
    <t>Reconciliation of Unrecognized Tax Benefits</t>
  </si>
  <si>
    <t xml:space="preserve">A reconciliation of the Company's unrecognized
tax benefits for the years ended December 31, 2019 and 2018, are as follows (in thousands):
Year Ended December 31,
2019 2018
Beginning balance $ 718 $ 713
Change in current period positions - 13
Change in prior period positions (718) (8)
Ending balance $ - $ 718 </t>
  </si>
  <si>
    <t>Reconciliation of Income Tax Effective Rate</t>
  </si>
  <si>
    <t xml:space="preserve">The reconciliation of income taxes computed
using the statutory United States income tax rate and the provision (benefit) for income taxes for the years ended December 31,
2019 and 2018, are as follows:
Year Ended December 31,
2019 2018
Federal statutory tax rate 21.0 % 21.0 %
State and local taxes, net of federal benefit 6.7 % 11.7 %
Permanent items (9.0) % (2.7) %
Prior year true-up - % (1.4) %
Other (0.3) % - %
Change in valuation allowance (18.4) % (28.6) %
Income tax provision (benefit) - % - % </t>
  </si>
  <si>
    <t>Organization and Summary of Significant Accounting Policies - Fair Value Assets and Liabilities Recurring Basis (Details) - USD ($) $ in Thousands</t>
  </si>
  <si>
    <t>Dec. 31, 2017</t>
  </si>
  <si>
    <t>Fair Value, Assets and Liabilities Measured on Recurring and Nonrecurring Basis [Line Items]</t>
  </si>
  <si>
    <t>Cash, at fair value</t>
  </si>
  <si>
    <t>Fair Value, Recurring</t>
  </si>
  <si>
    <t>Level 1 | Fair Value, Recurring</t>
  </si>
  <si>
    <t>Level 2 | Fair Value, Recurring</t>
  </si>
  <si>
    <t>Level 3 | Fair Value, Recurring</t>
  </si>
  <si>
    <t>Warrant | Fair Value, Recurring</t>
  </si>
  <si>
    <t>Liabilities, at fair value</t>
  </si>
  <si>
    <t>Warrant | Level 1 | Fair Value, Recurring</t>
  </si>
  <si>
    <t>Warrant | Level 2 | Fair Value, Recurring</t>
  </si>
  <si>
    <t>Warrant | Level 3 | Fair Value, Recurring</t>
  </si>
  <si>
    <t>Convertible notes | Fair Value, Recurring</t>
  </si>
  <si>
    <t>Convertible notes | Level 1 | Fair Value, Recurring</t>
  </si>
  <si>
    <t>Convertible notes | Level 2 | Fair Value, Recurring</t>
  </si>
  <si>
    <t>Convertible notes | Level 3 | Fair Value, Recurring</t>
  </si>
  <si>
    <t>Organization and Summary of Significant Accounting Policies - Fair Value Valuation Warrant Assumptions (Details) - $ / shares</t>
  </si>
  <si>
    <t>Risk-free interest rate, minimum</t>
  </si>
  <si>
    <t>1.60%</t>
  </si>
  <si>
    <t>2.78%</t>
  </si>
  <si>
    <t>Risk-free interest rate, maximum</t>
  </si>
  <si>
    <t>2.60%</t>
  </si>
  <si>
    <t>3.03%</t>
  </si>
  <si>
    <t>Volatility</t>
  </si>
  <si>
    <t>54.00%</t>
  </si>
  <si>
    <t>Dividend yield</t>
  </si>
  <si>
    <t>0.00%</t>
  </si>
  <si>
    <t>Weighted average fair value (USD per share)</t>
  </si>
  <si>
    <t>Minimum</t>
  </si>
  <si>
    <t>Expected term (in years)</t>
  </si>
  <si>
    <t>5 years</t>
  </si>
  <si>
    <t>Maximum</t>
  </si>
  <si>
    <t>6 years 349 days</t>
  </si>
  <si>
    <t>Level 3 | Warrant</t>
  </si>
  <si>
    <t>Risk Free Interest Rate</t>
  </si>
  <si>
    <t>1.66%</t>
  </si>
  <si>
    <t>110.80%</t>
  </si>
  <si>
    <t>4 years 25 days</t>
  </si>
  <si>
    <t>Organization and Summary of Significant Accounting Policies - Change in Level 3 Fair Value (Details) - Warrant - Level 3 $ in Thousands</t>
  </si>
  <si>
    <t>Dec. 31, 2019USD ($)</t>
  </si>
  <si>
    <t>Fair Value, Liabilities Measured on Recurring Basis, Unobservable Input Reconciliation, Calculation [Roll Forward]</t>
  </si>
  <si>
    <t>Beginning balance</t>
  </si>
  <si>
    <t>Warrant issued in connection with financing</t>
  </si>
  <si>
    <t>Warrant liability reclassified to stockholders' equity</t>
  </si>
  <si>
    <t>Change in fair value measurement of warrant liability</t>
  </si>
  <si>
    <t>Ending balance</t>
  </si>
  <si>
    <t>Organization and Summary of Significant Accounting Policies - Antidilutive Securities (Details) - shares</t>
  </si>
  <si>
    <t>Antidilutive Securities Excluded from Computation of Earnings Per Share [Line Items]</t>
  </si>
  <si>
    <t>Number of securities that are antidilutive</t>
  </si>
  <si>
    <t>Employee Stock Option</t>
  </si>
  <si>
    <t>Warrant</t>
  </si>
  <si>
    <t>Convertible notes</t>
  </si>
  <si>
    <t>Organization and Summary of Significant Accounting Policies - Segment Information Narrative (Details)</t>
  </si>
  <si>
    <t>Dec. 31, 2019segment</t>
  </si>
  <si>
    <t>Number of operating segments</t>
  </si>
  <si>
    <t>Organization and Summary of Significant Accounting Policies - Geographical Information (Details) - USD ($) $ in Thousands</t>
  </si>
  <si>
    <t>Revenues from External Customers and Long-Lived Assets [Line Items]</t>
  </si>
  <si>
    <t>Revenues by area</t>
  </si>
  <si>
    <t>Common Stock Offerings (Narrative) (Details)</t>
  </si>
  <si>
    <t>Terms and provisions</t>
  </si>
  <si>
    <t>Effective August 23, 2019, pursuant to the terms of the Series A Warrants, the exercise price of the Series A Warrants automatically decreased from $1.6736 per share to $0.9267 per share as a result of the announcement of the issuance of the August 2019 Warrants pursuant to the Securities Purchase Agreement.</t>
  </si>
  <si>
    <t>Warrants outstanding</t>
  </si>
  <si>
    <t>June 17 2019</t>
  </si>
  <si>
    <t>On June 17, 2019, the Company entered into an Equity Distribution Agreement (the "Equity Distribution Agreement")with Piper Jaffray &amp; Co., as sales agent ("Piper Jaffray"), pursuant to which the Company may offer and sell, from time to time, through Piper Jaffray (the "Offering") up to $50,000,000 in shares. Any shares offered and sold in the offering will be issued pursuant to the Company's shelf registration statement on Form S-3 filed with the SEC on November 2, 2017, as amended on December 1, 2017 and declared effective on December 7, 2017, the prospectus supplement relating to the offering filed with the SEC on June 17, 2019 and any applicable additional prospectus supplements related to the offering that form a part of the registration statement. The number of shares eligible for sale under the Equity Distribution Agreement will be subject to the limitations of General Instruction I.B.6 of Form S-3. Subject to the terms and conditions of the Equity Distribution Agreement, Piper Jaffray will use its commercially reasonable efforts to sell the shares from time to time, based upon the Company's instructions. Under the Equity Distribution Agreement, Piper Jaffray may sell the shares by any method permitted by law deemed to be an "at the market offering" as defined in Rule 415 promulgated under the Securities Act of 1933, as amended (the "Securities Act"), including sales made directly on the Nasdaq Capital Market or on any other existing trading market for the shares. Subject to the Company's prior written consent, Piper Jaffray may also sell shares by any other method permitted by law including, but not limited to, privately negotiated transactions. The Company has no obligation to sell any of the shares, and may at any time suspend offers under the Equity Distribution Agreement. The Offering will terminate upon the earlier of (i) the sale of all of the shares, or (ii) the termination of the Equity Distribution Agreement according to its terms by either the Company or Piper Jaffray. The Company and Piper Jaffray may each terminate the Equity Distribution Agreement at any time by giving advance written notice to the other party as required by the Equity Distribution Agreement. Under the terms of the Equity Distribution Agreement, Piper Jaffray will be entitled to a commission at a fixed rate of 3.0% of the gross proceeds from each sale of shares under the Equity Distribution Agreement. The Company will also reimburse Piper Jaffray for certain expenses incurred in connection with the Equity Distribution Agreement, and agreed to provide indemnification and contribution to Piper Jaffray with respect to certain liabilities, including liabilities under the Securities Act and the Securities Exchange Act of 1934, as amended (the "Exchange Act"). During the year ended December 31, 2019, the Company sold 1,197,676 shares for net proceeds of approximately $2.6 million pursuant to the Equity Distribution Agreement. On August 23, 2019, the Company suspended its continuous offering under the Equity Distribution Agreement.</t>
  </si>
  <si>
    <t>January 24 2019</t>
  </si>
  <si>
    <t>On January 24, 2019, STI and Apricus closed a private placement transaction with certain accredited investors (the "Investors"), whereby, among other things, STI issued to investors shares of STI's common stock immediately prior to the Merger in a private placement transaction (the "Financing"), pursuant to the Securities Purchase Agreement, made and entered into as of October 16, 2018, by and among STI, Apricus and the investors, as amended (the "Purchase Agreement").  Pursuant to the Purchase Agreement, STI (i) issued and sold to the Investors an aggregate of 2,374,672 shares of STIs common stock which converted pursuant to the exchange ratio in the Merger into the right to receive 1,829,407 shares of the Company's common stock and (ii) issued warrants representing the right to acquire 1,463,519 shares of common stock at a price per share of $4.15, subject to adjustment as provided therein (the "Series A Warrants"), and additional warrants initially representing the right to acquire no shares of common stock at a price per share of $0.001, subject to adjustment as provided therein (the "Series B Warrants" together with the Series A Warrants, the "Investor Warrants"), for aggregate gross proceeds of $18.0 million, or $16.5 million net of financing fees. The terms of the Investor Warrants included certain provisions that could result in adjustments to both the number of warrants issued and the exercise price of each warrant, which resulted in the warrants being classified as a liability upon issuance (see Note 7). The Investor Warrants were recorded at fair value of $21.5 million upon issuance and given the liability exceed the proceeds received, a loss of $5.0 million was recognized.</t>
  </si>
  <si>
    <t>March 7 2019</t>
  </si>
  <si>
    <t>On March 7, 2019, the Company entered into Amendment Agreements (collectively, the "Amendment Agreements") with each Investor amending: (i) the Purchase Agreement, (ii) the Series A Warrants, and (iii) the Series B Warrants. The Amendment Agreements, among other things, (i) fixed the aggregate number of shares of common stock issued and issuable pursuant to the Series B Warrants at 11,614,483 (which number includes shares of common stock issued pursuant to exercises of the Series B Warrants on or prior to March 7, 2019), (ii) fixed the aggregate number of shares of common stock issued and issuable pursuant to the Series A Warrants at 3,629,023 (none of which were exercised as of March 7, 2019), (iii) reduced the duration of the period during which the Investors were limited in the number of shares of common stock subject to the Series B Warrants that Investors can exercise on a daily basis, such that such period terminated on March 21, 2019, (iv) reduced the duration of the period during which the number of shares of common stock underlying the Series B Warrants would adjust based on the volume-weighted average price of the common stock, such that the adjustment period terminated on March 7, 2019, (v) fixed the "Reset Price" based on which the Series B Warrants adjusted on March 7, 2019 at $1.3389, (vi) amended the Purchase Agreement such that the date until which the Company was restricted from effecting certain variable rate transactions would be March 20, 2019, (vii) amended the Series A Warrants so that any references therein to the Series B Warrants refer to the Series B Warrants, as amended or restated from time to time, and (viii) made certain other technical, conforming and clarifying changes. The terms of the Investor Warrants continue to include certain provisions that could result in a future adjustment to the exercise price of the Investor Warrants and accordingly, they continue to be classified as a liability after the Amendment Agreements.</t>
  </si>
  <si>
    <t>Accrued Expenses (Detail) - USD ($) $ in Thousands</t>
  </si>
  <si>
    <t>Payables and Accruals [Abstract]</t>
  </si>
  <si>
    <t>Personnel related</t>
  </si>
  <si>
    <t>Professional fees</t>
  </si>
  <si>
    <t>Outside research and development services</t>
  </si>
  <si>
    <t>Other</t>
  </si>
  <si>
    <t>Accrued expenses, net</t>
  </si>
  <si>
    <t>Convertible Notes (Narrative) (Details)</t>
  </si>
  <si>
    <t>Convertible Notes Narrative</t>
  </si>
  <si>
    <t>Convertible Notes, Description</t>
  </si>
  <si>
    <t>From May 2017 to October 2018, the Company entered into convertible note agreements with investors for the issuance of convertible notes (the "Notes"). The aggregate principal amount of the Notes was $2.3 million, and the Notes were due no later than April 30, 2019 with simple interest at the rate of 8% per annum. The Notes automatically converted, upon the issuance of preferred stock of the Company for capital-raising purposes occurring on or prior to the Notes' maturity date resulting in gross proceeds in excess of a specific amount, into shares of common stock of the Company by dividing the then-outstanding balance of each convertible note by 80% or 90%, depending on the terms for each note, of the lowest purchase price per share paid, or $9.70 to $10.91 per share, respectively, by another investor in the qualifying financing, which condition was satisfied by the Pre-Merger Financing.  The Notes are carried at fair value. The Company recognized an adjustment relating to changes in the Notes fair value of $109 thousand and $160 thousand during the year ended December 31, 2019 and 2018, respectively.  In connection with the closing of the Merger, the Notes plus unpaid interest were converted into 172,284 shares of common stock at a price of $9.70 or $10.91 per share.</t>
  </si>
  <si>
    <t>License Agreements (Narrative) (Details)</t>
  </si>
  <si>
    <t>1 Months Ended</t>
  </si>
  <si>
    <t>Aug. 31, 2019</t>
  </si>
  <si>
    <t>Jun. 30, 2019</t>
  </si>
  <si>
    <t>Mar. 31, 2019</t>
  </si>
  <si>
    <t>Feb. 28, 2019</t>
  </si>
  <si>
    <t>May 31, 2017</t>
  </si>
  <si>
    <t>Sep. 30, 2016</t>
  </si>
  <si>
    <t>Ligand License</t>
  </si>
  <si>
    <t>License Agreement, Separately Recognized Transactions, Description</t>
  </si>
  <si>
    <t>On September 21, 2016, the Company entered into a License Agreement (the "License Agreement") with Ligand Pharmaceuticals Incorporated ("Ligand"), Neurogen Corporation and CyDex Pharmaceuticals, Inc. (collectively, the "Licensors"), pursuant to which, among other things, the Licensors granted to the Company an exclusive, perpetual, irrevocable, worldwide, royalty-bearing, nontransferable right and license under (i) patents related to a product known as Aplindore, which is now known as SLS-006, acetaminophen (as it may have been or may be modified for use in a product to be administered by any method in any form including, without limitation injection and intravenously, the sole active pharmaceutical ingredient of which is acetaminophen), which is now known as SLS-012, an H3 receptor antagonist, which is now known as SLS-010, and either or both of the Licensors' two proprietary CRTh2 antagonists, which are now known collectively as SLS-008 (collectively, the "Licensed Products"), and (ii) copyrights, trade secrets, moral rights and all other intellectual and proprietary rights related thereto. The Company is obligated to use commercially reasonable efforts to (a) develop the Licensed Products, (b) obtain regulatory approval for the Licensed Products in the European Union (either in its entirety or including at least one of France, Germany or, if at the time the United Kingdom is a member of the European Union, the United Kingdom), the United Kingdom, if at the time the United Kingdom is not a member of the European Union, Japan or the People's Republic of China (each, a "Major Market") or the United States, and (c) commercialize the Licensed Products in each country where regulatory approval is obtained. The Company has the exclusive right and sole responsibility and decision-making authority to research and develop any Licensed Products and to conduct all clinical trials and non-clinical studies the Company believes appropriate to obtain regulatory approvals for commercialization of the Licensed Products. The Company also has the exclusive right and sole responsibility and decision-making authority to commercialize any of the Licensed Products.  As consideration for the grant of the rights and licenses under the License Agreement, the Company paid to Ligand a nominal option fee. The Company was obligated to pay to Ligand an aggregate of $1.3 million within 30 days after the closing of the issuance and sale by the Company of debt and/or equity securities for gross proceeds to the Company of at least $7.5 million. In connection with the closing of the Merger, the Company issued 392,307 shares of common stock to settle this obligation. As further partial consideration for the grant of the rights and licenses to the Company by Ligand under the License Agreement, the Company agreed to pay to Ligand certain one-time, non-refundable milestone payments upon the achievement of certain financing milestones, consisting of (i) the lesser of $3.5 million or 10% of the net proceeds to the Company in the event of the Company's initial public offering or a financing transaction consummated in connection with a transaction as a result of which the Company becomes owned or controlled by an existing issuer with a class of securities registered under the Exchange Act and immediately after such transaction, the security holders of the Company as of immediately before such transaction own, as a result of such transaction, at least 35% of the equity securities or voting power of such issuer, or (ii) the lesser of $3.5 million or 10% of the net proceeds to the Company in the event the Company is acquired. In connection with the closing of the Merger, the Company issued 408,946 shares of common stock to settle this milestone payment obligation.   The Company also agreed to pay to Ligand certain one-time, non-refundable regulatory milestone payments in connection with the Licensed Products, other than in connection with Aplindore for the indication of Parkinson's Disease ("PD") or Restless Leg Syndrome, consisting of (i) $750,000 upon submission of an application with the FDA or equivalent foreign body for a particular Licensed Product, (ii) $3.0 million upon FDA approval of an application for a particular Licensed Product, (iii) $1.125 million upon regulatory approval in a Major Market for a particular Licensed Product, and (iv) $1.125 million upon regulatory approval in a second Major Market for a particular Licensed Product.  The Company also agreed to pay to Ligand certain one-time, non-refundable regulatory milestone payments in connection with the Licensed Products in connection with Aplindore for the indication of PD or Restless Leg Syndrome, consisting of (i) $100,000 upon submission of an application with the FDA or equivalent foreign body for such a particular Licensed Product, (ii) $350,000 upon FDA approval of an application for such a particular Licensed Product, (iii) $125,000 upon regulatory approval in a Major Market for such a particular Licensed Product, and (iv) $125,000 upon regulatory approval in a second Major Market for such a particular Licensed Product.  The Company agreed to pay to Ligand certain one-time, non-refundable commercial milestone payments in connection with the Licensed Products, consisting of (i) $10.0 million upon the achievement of $1.0 billion of cumulative worldwide net sales of Licensed Products based upon Aplindore, (ii) $10.0 million upon the achievement of $1.0 billion of cumulative worldwide net sales of Licensed Products based upon an H3 receptor antagonist, (iii) $10.0 million upon the achievement of $1.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iv) $10.0 million upon the achievement of $1.0 billion of cumulative worldwide net sales of Licensed Products based upon CRTh2 antagonists, (v) $20.0 million upon the achievement of $2.0 billion of cumulative worldwide net sales of Licensed Products based upon Aplindore, (vi) $20.0 million upon the achievement of $2.0 billion of cumulative worldwide net sales of Licensed Products based upon an H3 receptor antagonist, (vii) $20.0 million upon the achievement of $2.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and (viii) $20.0 million upon the achievement of $2.0 billion of cumulative worldwide net sales of Licensed Products based upon CRTh2 antagonists.  The Company will also pay to Ligand middle single-digit royalties on aggregate annual net sales of Licensed Products other than in connection with Aplindore for the indication of PD or Restless Leg Syndrome in a country where such Licensed Products are covered under a licensed patent and a tiered incremental royalty in the upper single digit to lower double digit range on aggregate annual net sales of Licensed Products in connection with Aplindore for the indication of PD or Restless Leg Syndrome in a country where such Licensed Products are covered under a licensed patent. Additionally, the Company will pay to Ligand low single digit royalties on aggregate annual net sales of Licensed Products other than in connection with Aplindore for the indication of PD or Restless Leg Syndrome in a country where such Licensed Products are not covered under a licensed patent and a tiered incremental royalty in the lower single digit to middle single digit range on aggregate annual net sales of Licensed Products in connection with Aplindore for the indication of PD or Restless Leg Syndrome in a country where such Licensed Products are not covered under a licensed patent.  The potential regulatory and commercial milestones are not yet considered probable, and no milestone payments have been accrued at December 31, 2019.</t>
  </si>
  <si>
    <t>Vyera Assets</t>
  </si>
  <si>
    <t>On May 25, 2017, the Company entered into a non-binding term sheet to acquire TUR-002 (intranasal ketamine), which is now known as SLS-002, from Vyera. During the year ended December 31, 2017, the Company recorded $400,000 in research and development expenses related to the non-refundable but creditable payments to continue to negotiate exclusively with Vyera while the Company continued to identify financing terms with other parties to provide the necessary funding to purchase SLS-002.   On January 18, 2018, the Company and Vyera entered into an Amendment to the May 25, 2017 term sheet for SLS-002. The Company paid $100,000 as a non-refundable but creditable payment to continue to negotiate exclusively with Vyera to purchase SLS-002.  On March 6, 2018, the Company entered into an Asset Purchase Agreement with Vyera, as amended by an amendment thereto entered into on May 18, 2018 and an amendment thereto entered into on December 31, 2018 (as amended, the "Vyera Agreement"), pursuant to which the Company agreed to acquire the assets (the "Vyera Assets") and liabilities (the "Vyera Assumed Liabilities"), of Vyera related to SLS-002. The Company is obligated to use commercially reasonable efforts to seek regulatory approval in the United States for and commercialize SLS-002. The Company agreed that if it receives regulatory approval to commence a Phase III clinical trial for SLS-002 and no third party has alleged any claim of conflict, infringement, invalidity or other violation of any rights of others with regard to the Vyera Assets, then the Company must commence a Phase III clinical trial for SLS-002 by June 30, 2020 (the "Phase III Obligation"), and if the Company failed to do so, the Vyera Agreement would terminate immediately and become null and void and all of the Vyera Assets and the Vyera Assumed Liabilities would automatically be returned to Vyera. As partial consideration for the Vyera Assets, the Company agreed to make a non-refundable milestone payment of $3.5 million upon dosing of the first patient in a Phase III clinical trial for SLS-002 (the "Dosing Milestone").  In the event that the Company sells, directly or indirectly, all or substantially all of the Vyera Assets to a third party, then the Company must pay Vyera an amount equal to 4% of the net proceeds actually received by the Company as an upfront payment in such sale.  As consideration for the Vyera Assets, the Company paid to Vyera a non-refundable cash payment of $150,000 on May 21, 2018. As further consideration for the Vyera Assets, upon public announcement of the entry by Apricus and STI into the Merger Agreement, the Company paid to Vyera a non-refundable cash payment of $150,000. As further consideration for the Vyera Assets, the Company issued to Vyera 191,529 shares of common stock and paid Vyera a non-refundable cash payment of $1,000,000 on January 29, 2019. The Company agreed to pay to Vyera certain one-time, non-refundable milestone payments consisting of (i) $3.5 million upon dosing of the first patient in a Phase III clinical trial for SLS-002, (ii) $10.0 million upon approval by the FDA of a new drug application (an "NDA"), with respect to SLS-002, (iii) $5.0 million upon approval by the European Medicines Agency (the "EMA") of the foreign equivalent to an NDA with respect to SLS-002 in a Major Market, (iv) $2.5 million upon approval by the EMA of the foreign equivalent to an NDA with respect to SLS-002 in a second Major Market, (v) $5.0 million upon the achievement of $250.0 million in net sales of SLS-002, (vi) $10.0 million upon the achievement of $500.0 million in net sales of SLS-002, (vii) $15.0 million upon the achievement of $1.0 billion in net sales of SLS-002, (viii) $20.0 million upon the achievement of $1.5 billion in net sales of SLS-002, and (ix) $25.0 million upon the achievement of $2.0 billion in net sales of SLS-002. The Company will also pay to Vyera a royalty percentage in the mid-teens on aggregate annual net sales of SLS-002. Also see Note 11.  On October 15, 2019, the Company and Vyera entered into an amendment (the "Amendment") to the Vyera Agreement. Pursuant to the Amendment, the Company remains obligated to use its commercially reasonable efforts to seek regulatory approval in the United States for and commercialize SLS-002. However, the Amendment eliminates the Phase III Obligation discussed above. In addition, in replacement of the Company's obligation to pay the Dosing Milestone, the Company agreed pursuant to the Amendment to (i) issue Vyera in January 2020 that number of registered shares of the Company's common stock equal to $2,250,000 divided by the 30-day volume weighted average price of the common stock calculated prior to such issuance date, provided that the Company may elect, in its sole discretion, to pay Vyera cash (in whole or in part) in lieu of any shares of the Company's common stock and (ii) make cash payments to Vyera in the amounts of $750,000, $750,000, $1.0 million and $1.0 million in October 2019, January 2020, April 2020 and July 2020, respectively (each, a "Payment Obligation"). The Company paid the $750,000 in October 2019 and again in January 2020. On January 2, 2020, the Company entered into a stock purchase agreement with Vyera, pursuant to which the Company issued 1,809,845 shares of the Company's common stock as partial consideration for the Vyera Assets. See Note 12. In event the Company fails to timely meet a Payment Obligation (subject to a cure period), Vyera has the right to require that all of the Vyera Assets and the Vyera Assumed Liabilities be returned to Vyera.  The potential regulatory and commercial milestones are not yet considered probable, and no milestone payments have been accrued at December 31, 2019.</t>
  </si>
  <si>
    <t>Bioblast Assets</t>
  </si>
  <si>
    <t>On February 15, 2019, the Company entered into an Asset Purchase Agreement (the "Bioblast Asset Purchase Agreement") with Bioblast. Pursuant to the Bioblast Asset Purchase Agreement, the Company acquired all of the assets of Bioblast relating to a therapeutic platform known as Trehalose (the "Bioblast Asset Purchase"). The Company paid to Bioblast $1.5 million in cash, and the Company paid to Bioblast an additional $2.0 million in February 2020. Accordingly, the Company recognized a $3.5 million charge to research and development expense during the year ended December 31, 2019. Under the terms of the Bioblast Asset Purchase Agreement, the Company agreed to pay additional consideration to Bioblast upon the achievement of certain milestones in the future, as follows: (i) within 15 days following the completion of the Company's first Phase II(b) clinical trial of Trehalose satisfying certain criteria, the Company will pay to Bioblast $8.5 million; and (ii) within 15 days following the approval for commercialization by the FDA or the Health Products and Food Branch of Health Canada of the first NDA or New Drug Submission, respectively, of Trehalose filed by the Company or its affiliates, the Company will pay to Bioblast $8.5 million. In addition, the Company agreed to pay Bioblast a cash royalty equal to 1% of the net sales of Trehalose. Under the terms of the Bioblast Asset Purchase, the Company assumed a collaborative agreement with TSF, a nonprofit medical research foundation founded by parents of children with Sanfilippo syndrome. TSF, upon approval by the FDA, planned to begin an open label, Phase II(b) clinical trial in up to 20 patients with Sanfilippo syndrome, which is now known under the study name SLS-005. The Company will provide the clinical supply of Trehalose. The terms of the Bioblast Asset Purchase Agreement entitle the Company access to all clinical data from this trial. On July 15, 2019, TSF and the Company amended the agreement whereby the Company agreed to assume responsibility for the Phase II(b)/III clinical trial and TSF agreed to provide a grant of up to $1.5 million towards the funding of the trial.  The potential regulatory and commercial milestones are not yet considered probable, and no milestone payments have been accrued at December 31, 2019.</t>
  </si>
  <si>
    <t>Weg License Agreement</t>
  </si>
  <si>
    <t>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n NDA for a product containing ketamine in any dosage on or before December 31, 2021, $0.2 million on January 2, 2022. The Company paid the required $0.1 million on January 2, 2020. As further consideration, the Company agreed to pay Dr. Weg certain milestone payments consisting of (i) $0.1 million and shares of common stock equal to $0.15 million divided by the closing sales price of the Company's common stock upon the issuance of the first patent directed to an anxiety indication, (ii) $0.5 million after the locking of the database and unblinding the data for the statistically significant readout of a Phase III trial of an intranasal racemic ketamine product that has been conducted for the submission under an NDA or equivalent seeking regulatory approval in the United States, the United Kingdom, France, Germany, Italy, Spain, China or Japan, or seeking regulatory approval from the EMA in the EU, for such product (the "Milestone Product"), (iii) $3.0 million upon FDA approval of an NDA for the Milestone Product, (iv) $2.0 million upon regulatory approval by the EMA for the Milestone Product, (v) $1.5 million upon regulatory approval in Japan for the Milestone Product; provided, however, that the maximum amount to be paid by the Company under milestones (i)-(v) will be $6.6 million. The Company will also pay to Dr. Weg a royalty percentage equal to 2.25% on the sale of each product containing ketamine in any dosage.  The potential regulatory and commercial milestones are not yet considered probable, and no milestone payments have been accrued at December 31, 2019.</t>
  </si>
  <si>
    <t>UC Regents License Agreement</t>
  </si>
  <si>
    <t>On March 7, 2019, the Company entered into an exclusive license agreement (the "UC Regents License Agreement") with The Regents of the University of California ("The UC Regents") pursuant to which the Company was granted an exclusive license to intellectual property owned by The UC Regents pertaining to a technology that was created by researchers at the University of California, Los Angeles (UCLA). Such technology relates to a family of rationally-designed peptide inhibitors that target the aggregation of alpha-synuclein (α-synuclein). The Company plans to study this initial approach in PD and will further evaluate the potential clinical approach in other disorders affecting the central nervous system ("CNS"). This program is now known as SLS-007. Upon entry into the UC Regents License Agreement, the Company paid to The UC Regents $0.1 million and recognized a $0.1 million charge to research and development expense during the year ended December 31, 2019. Under the terms of the UC Regents License Agreement, the Company agreed to pay additional consideration upon the achievement of certain milestones in the future, as follows: (i) within 90 days following the completion of dosing of the first patient in a Phase I clinical trial, the Company will pay $50,000; (ii) within 90 days following dosing of the first patient in a Phase II clinical trial, the Company will pay $0.1 million; (iii) within 90 days following dosing of the first patient in a Phase III clinical trial, the Company will pay $0.3 million; (iv) within 90 days following the first commercial sales in the U.S., the Company will pay $1.0 million; (v) within 90 days following the first commercial sales in any European market, the Company will pay $1.0 million; and (vi) within 90 days following $250 million in cumulative worldwide net sales of a licensed product, the Company will pay $2.5 million. The Company is also obligated to pay a single digit royalty on sales of the product, if any. In addition, if the Company fails to achieve certain milestones within a specified timeframe, The UC Regents may terminate the agreement or reduce the Company's license to a nonexclusive license.   The potential regulatory and commercial milestones are not yet considered probable, and no milestone payments have been accrued at December 31, 2019.</t>
  </si>
  <si>
    <t>Duke License Agreement</t>
  </si>
  <si>
    <t>On June 27, 2019, the Company entered into an exclusive license agreement (the "Duke License Agreement") with Duke University pursuant to which the Company was granted an exclusive license to a gene therapy program targeting the regulation of the SNCA gene, which encodes alpha-synuclein expression. The Company plans to study this initial approach in PD and will further evaluate the potential clinical approach in other disorders affecting the CNS. This program is now known as SLS-004. Upon entry into the Duke License Agreement, the Company paid to Duke University $0.1 million and recognized $0.1 million charge to research and development expense during the year ended December 31, 2019. The Company agreed to pay additional consideration to Duke University upon the achievement of certain milestones in the future, as follows: (i) within 30 days following filing of an IND following the completion of preclinical studies including comprehensive validation of the platform, the Company will pay $0.1 million; (ii) within 30 days following dosing of the first patient in a Phase I clinical trial, the Company will pay $0.2 million; (iii) within 30 days following dosing of the first patient in a Phase II clinical trial, the Company will pay $0.5 million; (iv) within 30 days following dosing of the first patient in a Phase III clinical trial, the Company will pay $1.0 million; and (v) within 30 days following an NDA approval, the Company will pay $2.0 million. The Company is also obligated to pay a single digit royalty on sales of the product, if any. In addition, if the Company fails to achieve certain milestones within a specified timeframe, Duke University may terminate the agreement.   The potential regulatory and commercial milestones are not yet considered probable, and no milestone payments have been accrued at December 31, 2019.</t>
  </si>
  <si>
    <t>Stockholders' Equity - Summary of Warrant Activity (Details)</t>
  </si>
  <si>
    <t>Dec. 31, 2019$ / sharesshares</t>
  </si>
  <si>
    <t>Common Shares Issuable upon Exercise</t>
  </si>
  <si>
    <t>Outstanding, beginning balance (in shares)</t>
  </si>
  <si>
    <t>Assumed in Merger</t>
  </si>
  <si>
    <t>Issued (in shares)</t>
  </si>
  <si>
    <t>Exercised (in shares)</t>
  </si>
  <si>
    <t>Cancelled (in shares)</t>
  </si>
  <si>
    <t>Outstanding, ending balance (in shares)</t>
  </si>
  <si>
    <t>Exercisable at balance sheet date (in shares)</t>
  </si>
  <si>
    <t>Weighted Average Exercise Price</t>
  </si>
  <si>
    <t>Outstanding, beginning balance (in usd per share) | $ / shares</t>
  </si>
  <si>
    <t>Assumed in Merger (in usd per share)</t>
  </si>
  <si>
    <t>2059.00%</t>
  </si>
  <si>
    <t>Issued (in usd per share) | $ / shares</t>
  </si>
  <si>
    <t>Exercised (in usd per share) | $ / shares</t>
  </si>
  <si>
    <t>Cancelled (in usd per share) | $ / shares</t>
  </si>
  <si>
    <t>Outstanding, ending balance (in usd per share) | $ / shares</t>
  </si>
  <si>
    <t>Exercisable at balance sheet date (in dollars per share) | $ / shares</t>
  </si>
  <si>
    <t>Weighted Average Remaining Contractual Life (in years)</t>
  </si>
  <si>
    <t>Assumed in Merger (in years)</t>
  </si>
  <si>
    <t>3 years 180 days</t>
  </si>
  <si>
    <t>Issued (in years)</t>
  </si>
  <si>
    <t>4 years 36 days</t>
  </si>
  <si>
    <t>Outstanding at balance sheet date (in years)</t>
  </si>
  <si>
    <t>3 years 108 days</t>
  </si>
  <si>
    <t>Exercisable at balance sheet date (in years)</t>
  </si>
  <si>
    <t>2 years 252 days</t>
  </si>
  <si>
    <t>Stock-Based Compensation - Narrative (Details) - USD ($) $ in Millions</t>
  </si>
  <si>
    <t>Share-based Compensation Arrangement by Share-based Payment Award [Line Items]</t>
  </si>
  <si>
    <t>Stock options exercisable (shares)</t>
  </si>
  <si>
    <t>Stock options exercised (shares)</t>
  </si>
  <si>
    <t>Fair vale of options vested in period</t>
  </si>
  <si>
    <t>Stock options granted (shares)</t>
  </si>
  <si>
    <t>Two Thousand Twelve Incentive Plan [Member]</t>
  </si>
  <si>
    <t>Common shares authorized for issuance (shares)</t>
  </si>
  <si>
    <t>Common shares available for future grants (shares)</t>
  </si>
  <si>
    <t>Two Thousand Twelve Incentive Plan [Member] | Minimum</t>
  </si>
  <si>
    <t>Options vesting period</t>
  </si>
  <si>
    <t>1 year</t>
  </si>
  <si>
    <t>Two Thousand Twelve Incentive Plan [Member] | Maximum</t>
  </si>
  <si>
    <t>4 years</t>
  </si>
  <si>
    <t>Term of options</t>
  </si>
  <si>
    <t>10 years</t>
  </si>
  <si>
    <t>Unrecognized compensation cost related to equity awards</t>
  </si>
  <si>
    <t>Period of recognition for unrecognized compensation costs (in years)</t>
  </si>
  <si>
    <t>Restricted Stock Units (RSUs) [Member]</t>
  </si>
  <si>
    <t>Fair value of awards vested in period</t>
  </si>
  <si>
    <t>29 days</t>
  </si>
  <si>
    <t>Stock-Based Compensation - Assumptions Of Black-Scholes Option Grant (Details) - $ / shares</t>
  </si>
  <si>
    <t>Share Based Payment Award Stock Options Valuation Assumptions [Line Items]</t>
  </si>
  <si>
    <t>Volatility, minimum</t>
  </si>
  <si>
    <t>109.00%</t>
  </si>
  <si>
    <t>Volatility, maximum</t>
  </si>
  <si>
    <t>113.00%</t>
  </si>
  <si>
    <t>Forfeiture rate</t>
  </si>
  <si>
    <t>Weighted average fair value</t>
  </si>
  <si>
    <t>Stock-Based Compensation - Summary of Stock Option Activity (Details) - USD ($)</t>
  </si>
  <si>
    <t>Number of Shares</t>
  </si>
  <si>
    <t>Outstanding, beginning of period (shares)</t>
  </si>
  <si>
    <t>Granted in Period (shares)</t>
  </si>
  <si>
    <t>Exercised in Period (shares)</t>
  </si>
  <si>
    <t>Cancelled (shares)</t>
  </si>
  <si>
    <t>Outstanding, end of period (shares)</t>
  </si>
  <si>
    <t>Vested and expected to vest, end of period (shares)</t>
  </si>
  <si>
    <t>Exercisable, end of period (shares)</t>
  </si>
  <si>
    <t>Outstanding, beginning of period (USD per share)</t>
  </si>
  <si>
    <t>Granted in Period (USD per share)</t>
  </si>
  <si>
    <t>Exercised in Period (USD per share)</t>
  </si>
  <si>
    <t>Cancelled (USD per share)</t>
  </si>
  <si>
    <t>Outstanding, end of period (USD per share)</t>
  </si>
  <si>
    <t>Vested and expected to vest stock, end of period (USD per share)</t>
  </si>
  <si>
    <t>Exercisable, end of period (USD per share)</t>
  </si>
  <si>
    <t>Outstanding (in years)</t>
  </si>
  <si>
    <t>9 years</t>
  </si>
  <si>
    <t>7 years 252 days</t>
  </si>
  <si>
    <t>Granted, Weighted Average Remaining Contractual Term (in years)</t>
  </si>
  <si>
    <t>9 years 108 days</t>
  </si>
  <si>
    <t>Weighted Average Remaining Contractual Life (in years) of vested and expected to vest stock options</t>
  </si>
  <si>
    <t>8 years</t>
  </si>
  <si>
    <t>Weighted Average Remaining Contractual Life (in years) of exercisable stock options</t>
  </si>
  <si>
    <t>Total Aggregate Intrinsic Value</t>
  </si>
  <si>
    <t>Total aggregate intrinsic value shares outstanding</t>
  </si>
  <si>
    <t>Total aggregate intrinsic value of vested or expected to vest stock options</t>
  </si>
  <si>
    <t>Total aggregate intrinsic value of exercisable stock options</t>
  </si>
  <si>
    <t>Stock-Based Compensation by Expense Category (Details) - USD ($) $ in Thousands</t>
  </si>
  <si>
    <t>General and Administrative</t>
  </si>
  <si>
    <t>Related Party Transactions - Narrative (Details) $ in Millions</t>
  </si>
  <si>
    <t>Sublease, term of contract (years)</t>
  </si>
  <si>
    <t>Future sublease payments receivable from related party</t>
  </si>
  <si>
    <t>Related Party Transaction, Description of Transaction</t>
  </si>
  <si>
    <t>IRRAS AB ("IRRAS") is a commercial stage medical technology company of which a former director of the Company is also the President, Chief Executive Officer and director. In January 2018, the Company and IRRAS entered into a Sublease, pursuant to which the Company subleased to IRRAS excess capacity in its corporate headquarters. The sublease had a term of two years. On October 30, 2018, the Company and IRRAS entered into an amended and restated sublease, commencing January 1, 2019, pursuant to which the Company agreed to sublease to IRRAS the remainder of its San Diego, California location (the "IRRAS Restated Sublease"), which satisfied a closing condition related to the Merger. The IRRAS Restated Sublease has a term of one year and provides for aggregate payments due to the Company of approximately $0.4 million, which approximates fair value.</t>
  </si>
  <si>
    <t>Income Taxes - Deferred Tax Assets (Details) - USD ($) $ in Thousands</t>
  </si>
  <si>
    <t>Net operating tax loss and capital loss carryforwards</t>
  </si>
  <si>
    <t>Stock-based compensation</t>
  </si>
  <si>
    <t>Start up cost</t>
  </si>
  <si>
    <t>Total deferred tax asset</t>
  </si>
  <si>
    <t>Less valuation allowance</t>
  </si>
  <si>
    <t>Net deferred tax asset</t>
  </si>
  <si>
    <t>Income Taxes - Recognition Of Unrecognized Tax Benefits (Details) - USD ($) $ in Thousands</t>
  </si>
  <si>
    <t>Unrecognized Tax Benefits [Roll Forward]</t>
  </si>
  <si>
    <t>Change in current period positions</t>
  </si>
  <si>
    <t>Change in prior period positions</t>
  </si>
  <si>
    <t>Income Taxes - Reconciliation Of Income Taxes (Details)</t>
  </si>
  <si>
    <t>Federal statutory tax rate</t>
  </si>
  <si>
    <t>21.00%</t>
  </si>
  <si>
    <t>State and local taxes, net of federal benefit</t>
  </si>
  <si>
    <t>6.70%</t>
  </si>
  <si>
    <t>11.70%</t>
  </si>
  <si>
    <t>Permanent items</t>
  </si>
  <si>
    <t>(9.00%)</t>
  </si>
  <si>
    <t>(2.70%)</t>
  </si>
  <si>
    <t>Prior year true-up</t>
  </si>
  <si>
    <t>(1.40%)</t>
  </si>
  <si>
    <t>(0.30%)</t>
  </si>
  <si>
    <t>Change in valuation allowance</t>
  </si>
  <si>
    <t>(18.40%)</t>
  </si>
  <si>
    <t>(28.60%)</t>
  </si>
  <si>
    <t>Income tax provision (benefit)</t>
  </si>
  <si>
    <t>Income Taxes - Narrative (Details) - USD ($) $ in Millions</t>
  </si>
  <si>
    <t>Operating Loss Carryforwards [Line Items]</t>
  </si>
  <si>
    <t>Income tax interest and penalties expense</t>
  </si>
  <si>
    <t>Tax Credit Carryforward, Description</t>
  </si>
  <si>
    <t>The Company has incurred net operating losses since inception. At December 31, 2019, the Company had net operating loss carryforwards of approximately $244 million and $42 million for federal and State income tax purposes, respectively. As a result of the Merger, $ 226.8 million of federal net operating losses cannot be realized due to the substantial annual limitation on the utilization of net operating losses required by Internal Revenue Code Section 382. As such, the Company's deferred tax assets do not include the tax impact of these net operating loss carryforwards.</t>
  </si>
  <si>
    <t>Tax Credit Carryforward, Limitations on Use</t>
  </si>
  <si>
    <t>The federal and state net operating loss carryforwards, not subject to the annual limitation under Internal Revenue Code Section 382, resulted in a noncurrent deferred tax asset as of December 31, 2019 and 2018 of approximately $17.7 million and $3.2 million, respectively. In consideration of the Company's accumulated losses and the uncertainty of its ability to utilize this deferred tax asset in the future, the Company has recorded a full valuation allowance as of such dates.</t>
  </si>
  <si>
    <t>Domestic Tax Authority</t>
  </si>
  <si>
    <t>Operating loss carryforwards</t>
  </si>
  <si>
    <t>State and Local Jurisdiction</t>
  </si>
  <si>
    <t>Commitments and Contingencies - Narrative (Details) - USD ($) $ in Thousands</t>
  </si>
  <si>
    <t>Commitments And Contingencies [Line Items]</t>
  </si>
  <si>
    <t>Rent expense</t>
  </si>
  <si>
    <t>Commitments and Contingencies - Future Minimum Rental Payments Under Operating Leases (Details) $ in Thousands</t>
  </si>
  <si>
    <t>Future Minimum Rental Payments</t>
  </si>
  <si>
    <t>2020</t>
  </si>
  <si>
    <t>Subsequent Events (Narrative) (Details)</t>
  </si>
  <si>
    <t>Mar. 31, 2020</t>
  </si>
  <si>
    <t>Feb. 29, 2020</t>
  </si>
  <si>
    <t>Jan. 31, 2020</t>
  </si>
  <si>
    <t>Subsequent Event Narrative Details Abstract</t>
  </si>
  <si>
    <t>Subsequent Event, Date</t>
  </si>
  <si>
    <t>Mar. 16,
		2020</t>
  </si>
  <si>
    <t>Feb. 13,
		2020</t>
  </si>
  <si>
    <t>Jan. 2,
		2020</t>
  </si>
  <si>
    <t>Subsequent Event, Description</t>
  </si>
  <si>
    <t>On March 16, 2020, the Company completed an underwritten public offering pursuant to which the Company sold 7,500,000 shares of its common stock at a price to the public of $0.60 per share. The net proceeds to the Company from the offering were approximately $3.9 million, after deducting underwriting discounts and commissions and other estimated offering expenses payable by the Company.</t>
  </si>
  <si>
    <t>On February 13, 2020, the Company completed an underwritten public offering pursuant to which the Company sold 6,666,667 shares of its common stock, at a price to the public of $0.75 per share. On February 19, 2020, the Company sold an additional 999,999 shares of its common stock at a price to the public of $0.75 per share pursuant to the full exercise of the underwriters' option to cover over-allotments. The net proceeds to the Company from the offering were approximately $5.0 million, after deducting underwriting discounts and commissions and other estimated offering expenses payable by the Company.</t>
  </si>
  <si>
    <t>On January 2, 2020, the Company entered into a stock purchase agreement (the "Stock Purchase Agreement") with Vyera, pursuant to which the Company issued to Vyera 1,809,845 registered shares of the Company's common stock (the "Shares"). The Company entered into the Stock Purchase Agreement in accordance with the Vyera Agreement, as amended by the Amendment. As partial consideration for the Vyera Assets, the Company agreed to issue the Shares pursuant to the Stock Purchase Agreement. The Shares were issued pursuant to the Company's registration statement on Form S-3 (File No. 333-221285), as amended, which was declared effective by the SEC on December 7, 2017, a base prospectus dated December 7, 2017 and a prospectus supplement dated January 2, 2020.</t>
  </si>
</sst>
</file>

<file path=xl/styles.xml><?xml version="1.0" encoding="utf-8"?>
<styleSheet xmlns="http://schemas.openxmlformats.org/spreadsheetml/2006/main">
  <numFmts count="5">
    <numFmt formatCode="_(&quot;$ &quot;#,##0.000_);_(&quot;$ &quot;(#,##0.000)" numFmtId="164"/>
    <numFmt formatCode="_(&quot;$ &quot;#,##0.0_);_(&quot;$ &quot;(#,##0.0)" numFmtId="165"/>
    <numFmt formatCode="_(&quot;$ &quot;#,##0_);_(&quot;$ &quot;(#,##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0.001</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26</v>
      </c>
    </row>
    <row r="22" spans="1:4">
      <c r="A22" s="4" t="s">
        <v>40</v>
      </c>
      <c r="B22" s="4" t="s">
        <v>41</v>
      </c>
    </row>
    <row r="23" spans="1:4">
      <c r="A23" s="4" t="s">
        <v>42</v>
      </c>
      <c r="B23" s="4" t="s">
        <v>41</v>
      </c>
    </row>
    <row r="24" spans="1:4">
      <c r="A24" s="4" t="s">
        <v>43</v>
      </c>
      <c r="B24" s="4" t="s">
        <v>44</v>
      </c>
    </row>
    <row r="25" spans="1:4">
      <c r="A25" s="4" t="s">
        <v>45</v>
      </c>
      <c r="B25" s="4" t="s">
        <v>44</v>
      </c>
    </row>
    <row r="26" spans="1:4">
      <c r="A26" s="4" t="s">
        <v>46</v>
      </c>
      <c r="B26" s="4" t="s">
        <v>26</v>
      </c>
    </row>
    <row r="27" spans="1:4">
      <c r="A27" s="4" t="s">
        <v>47</v>
      </c>
      <c r="D27" s="6" t="n">
        <v>39.8</v>
      </c>
    </row>
    <row r="28" spans="1:4">
      <c r="A28" s="4" t="s">
        <v>48</v>
      </c>
      <c r="C28" s="7" t="n">
        <v>36505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02</v>
      </c>
      <c r="B11" s="4" t="s">
        <v>227</v>
      </c>
    </row>
    <row r="12" spans="1:2">
      <c r="A12" s="4" t="s">
        <v>228</v>
      </c>
      <c r="B12" s="4" t="s">
        <v>229</v>
      </c>
    </row>
    <row r="13" spans="1:2">
      <c r="A13" s="4" t="s">
        <v>230</v>
      </c>
      <c r="B13" s="4" t="s">
        <v>231</v>
      </c>
    </row>
    <row r="14" spans="1:2">
      <c r="A14" s="4" t="s">
        <v>232</v>
      </c>
      <c r="B14" s="4" t="s">
        <v>233</v>
      </c>
    </row>
    <row r="15" spans="1:2">
      <c r="A15" s="4" t="s">
        <v>234</v>
      </c>
      <c r="B15"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8" t="n">
        <v>10261</v>
      </c>
      <c r="C3" s="8" t="n">
        <v>42</v>
      </c>
    </row>
    <row r="4" spans="1:3">
      <c r="A4" s="4" t="s">
        <v>53</v>
      </c>
      <c r="B4" s="7" t="n">
        <v>0</v>
      </c>
      <c r="C4" s="7" t="n">
        <v>140</v>
      </c>
    </row>
    <row r="5" spans="1:3">
      <c r="A5" s="4" t="s">
        <v>54</v>
      </c>
      <c r="B5" s="7" t="n">
        <v>835</v>
      </c>
      <c r="C5" s="7" t="n">
        <v>9</v>
      </c>
    </row>
    <row r="6" spans="1:3">
      <c r="A6" s="4" t="s">
        <v>55</v>
      </c>
      <c r="B6" s="7" t="n">
        <v>11096</v>
      </c>
      <c r="C6" s="7" t="n">
        <v>191</v>
      </c>
    </row>
    <row r="7" spans="1:3">
      <c r="A7" s="4" t="s">
        <v>56</v>
      </c>
      <c r="B7" s="7" t="n">
        <v>11096</v>
      </c>
      <c r="C7" s="7" t="n">
        <v>191</v>
      </c>
    </row>
    <row r="8" spans="1:3">
      <c r="A8" s="3" t="s">
        <v>57</v>
      </c>
    </row>
    <row r="9" spans="1:3">
      <c r="A9" s="4" t="s">
        <v>58</v>
      </c>
      <c r="B9" s="7" t="n">
        <v>796</v>
      </c>
      <c r="C9" s="7" t="n">
        <v>2220</v>
      </c>
    </row>
    <row r="10" spans="1:3">
      <c r="A10" s="4" t="s">
        <v>59</v>
      </c>
      <c r="B10" s="7" t="n">
        <v>1919</v>
      </c>
      <c r="C10" s="7" t="n">
        <v>84</v>
      </c>
    </row>
    <row r="11" spans="1:3">
      <c r="A11" s="4" t="s">
        <v>60</v>
      </c>
      <c r="B11" s="7" t="n">
        <v>7100</v>
      </c>
      <c r="C11" s="7" t="n">
        <v>0</v>
      </c>
    </row>
    <row r="12" spans="1:3">
      <c r="A12" s="4" t="s">
        <v>61</v>
      </c>
      <c r="B12" s="7" t="n">
        <v>0</v>
      </c>
      <c r="C12" s="7" t="n">
        <v>151</v>
      </c>
    </row>
    <row r="13" spans="1:3">
      <c r="A13" s="4" t="s">
        <v>62</v>
      </c>
      <c r="B13" s="7" t="n">
        <v>0</v>
      </c>
      <c r="C13" s="7" t="n">
        <v>2442</v>
      </c>
    </row>
    <row r="14" spans="1:3">
      <c r="A14" s="4" t="s">
        <v>63</v>
      </c>
      <c r="B14" s="7" t="n">
        <v>963</v>
      </c>
      <c r="C14" s="7" t="n">
        <v>0</v>
      </c>
    </row>
    <row r="15" spans="1:3">
      <c r="A15" s="4" t="s">
        <v>64</v>
      </c>
      <c r="B15" s="7" t="n">
        <v>10778</v>
      </c>
      <c r="C15" s="7" t="n">
        <v>4897</v>
      </c>
    </row>
    <row r="16" spans="1:3">
      <c r="A16" s="4" t="s">
        <v>65</v>
      </c>
      <c r="B16" s="7" t="n">
        <v>325</v>
      </c>
      <c r="C16" s="7" t="n">
        <v>0</v>
      </c>
    </row>
    <row r="17" spans="1:3">
      <c r="A17" s="4" t="s">
        <v>66</v>
      </c>
      <c r="B17" s="7" t="n">
        <v>11103</v>
      </c>
      <c r="C17" s="7" t="n">
        <v>4897</v>
      </c>
    </row>
    <row r="18" spans="1:3">
      <c r="A18" s="4" t="s">
        <v>67</v>
      </c>
      <c r="B18" s="4" t="s">
        <v>68</v>
      </c>
    </row>
    <row r="19" spans="1:3">
      <c r="A19" s="3" t="s">
        <v>69</v>
      </c>
    </row>
    <row r="20" spans="1:3">
      <c r="A20" s="4" t="s">
        <v>70</v>
      </c>
      <c r="B20" s="7" t="n">
        <v>0</v>
      </c>
      <c r="C20" s="7" t="n">
        <v>0</v>
      </c>
    </row>
    <row r="21" spans="1:3">
      <c r="A21" s="4" t="s">
        <v>71</v>
      </c>
      <c r="B21" s="7" t="n">
        <v>27</v>
      </c>
      <c r="C21" s="7" t="n">
        <v>3</v>
      </c>
    </row>
    <row r="22" spans="1:3">
      <c r="A22" s="4" t="s">
        <v>72</v>
      </c>
      <c r="B22" s="7" t="n">
        <v>56027</v>
      </c>
      <c r="C22" s="7" t="n">
        <v>97</v>
      </c>
    </row>
    <row r="23" spans="1:3">
      <c r="A23" s="4" t="s">
        <v>73</v>
      </c>
      <c r="B23" s="7" t="n">
        <v>-56061</v>
      </c>
      <c r="C23" s="7" t="n">
        <v>-4806</v>
      </c>
    </row>
    <row r="24" spans="1:3">
      <c r="A24" s="4" t="s">
        <v>74</v>
      </c>
      <c r="B24" s="7" t="n">
        <v>-7</v>
      </c>
      <c r="C24" s="7" t="n">
        <v>-4706</v>
      </c>
    </row>
    <row r="25" spans="1:3">
      <c r="A25" s="4" t="s">
        <v>75</v>
      </c>
      <c r="B25" s="8" t="n">
        <v>11096</v>
      </c>
      <c r="C25" s="8" t="n">
        <v>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6</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50</v>
      </c>
      <c r="D1" s="2" t="s">
        <v>268</v>
      </c>
    </row>
    <row r="2" spans="1:4">
      <c r="A2" s="3" t="s">
        <v>269</v>
      </c>
    </row>
    <row r="3" spans="1:4">
      <c r="A3" s="4" t="s">
        <v>270</v>
      </c>
      <c r="B3" s="8" t="n">
        <v>10261</v>
      </c>
      <c r="C3" s="8" t="n">
        <v>42</v>
      </c>
      <c r="D3" s="8" t="n">
        <v>258</v>
      </c>
    </row>
    <row r="4" spans="1:4">
      <c r="A4" s="4" t="s">
        <v>271</v>
      </c>
    </row>
    <row r="5" spans="1:4">
      <c r="A5" s="3" t="s">
        <v>269</v>
      </c>
    </row>
    <row r="6" spans="1:4">
      <c r="A6" s="4" t="s">
        <v>270</v>
      </c>
      <c r="B6" s="7" t="n">
        <v>10261</v>
      </c>
      <c r="C6" s="7" t="n">
        <v>42</v>
      </c>
    </row>
    <row r="7" spans="1:4">
      <c r="A7" s="4" t="s">
        <v>272</v>
      </c>
    </row>
    <row r="8" spans="1:4">
      <c r="A8" s="3" t="s">
        <v>269</v>
      </c>
    </row>
    <row r="9" spans="1:4">
      <c r="A9" s="4" t="s">
        <v>270</v>
      </c>
      <c r="B9" s="7" t="n">
        <v>10261</v>
      </c>
      <c r="C9" s="7" t="n">
        <v>42</v>
      </c>
    </row>
    <row r="10" spans="1:4">
      <c r="A10" s="4" t="s">
        <v>273</v>
      </c>
    </row>
    <row r="11" spans="1:4">
      <c r="A11" s="3" t="s">
        <v>269</v>
      </c>
    </row>
    <row r="12" spans="1:4">
      <c r="A12" s="4" t="s">
        <v>270</v>
      </c>
      <c r="B12" s="7" t="n">
        <v>0</v>
      </c>
      <c r="C12" s="7" t="n">
        <v>0</v>
      </c>
    </row>
    <row r="13" spans="1:4">
      <c r="A13" s="4" t="s">
        <v>274</v>
      </c>
    </row>
    <row r="14" spans="1:4">
      <c r="A14" s="3" t="s">
        <v>269</v>
      </c>
    </row>
    <row r="15" spans="1:4">
      <c r="A15" s="4" t="s">
        <v>270</v>
      </c>
      <c r="B15" s="7" t="n">
        <v>0</v>
      </c>
      <c r="C15" s="7" t="n">
        <v>0</v>
      </c>
    </row>
    <row r="16" spans="1:4">
      <c r="A16" s="4" t="s">
        <v>275</v>
      </c>
    </row>
    <row r="17" spans="1:4">
      <c r="A17" s="3" t="s">
        <v>269</v>
      </c>
    </row>
    <row r="18" spans="1:4">
      <c r="A18" s="4" t="s">
        <v>276</v>
      </c>
      <c r="B18" s="7" t="n">
        <v>963</v>
      </c>
    </row>
    <row r="19" spans="1:4">
      <c r="A19" s="4" t="s">
        <v>277</v>
      </c>
    </row>
    <row r="20" spans="1:4">
      <c r="A20" s="3" t="s">
        <v>269</v>
      </c>
    </row>
    <row r="21" spans="1:4">
      <c r="A21" s="4" t="s">
        <v>276</v>
      </c>
      <c r="B21" s="7" t="n">
        <v>0</v>
      </c>
    </row>
    <row r="22" spans="1:4">
      <c r="A22" s="4" t="s">
        <v>278</v>
      </c>
    </row>
    <row r="23" spans="1:4">
      <c r="A23" s="3" t="s">
        <v>269</v>
      </c>
    </row>
    <row r="24" spans="1:4">
      <c r="A24" s="4" t="s">
        <v>276</v>
      </c>
      <c r="B24" s="7" t="n">
        <v>0</v>
      </c>
    </row>
    <row r="25" spans="1:4">
      <c r="A25" s="4" t="s">
        <v>279</v>
      </c>
    </row>
    <row r="26" spans="1:4">
      <c r="A26" s="3" t="s">
        <v>269</v>
      </c>
    </row>
    <row r="27" spans="1:4">
      <c r="A27" s="4" t="s">
        <v>276</v>
      </c>
      <c r="B27" s="8" t="n">
        <v>963</v>
      </c>
    </row>
    <row r="28" spans="1:4">
      <c r="A28" s="4" t="s">
        <v>280</v>
      </c>
    </row>
    <row r="29" spans="1:4">
      <c r="A29" s="3" t="s">
        <v>269</v>
      </c>
    </row>
    <row r="30" spans="1:4">
      <c r="A30" s="4" t="s">
        <v>276</v>
      </c>
      <c r="C30" s="7" t="n">
        <v>2442</v>
      </c>
    </row>
    <row r="31" spans="1:4">
      <c r="A31" s="4" t="s">
        <v>281</v>
      </c>
    </row>
    <row r="32" spans="1:4">
      <c r="A32" s="3" t="s">
        <v>269</v>
      </c>
    </row>
    <row r="33" spans="1:4">
      <c r="A33" s="4" t="s">
        <v>276</v>
      </c>
      <c r="C33" s="7" t="n">
        <v>0</v>
      </c>
    </row>
    <row r="34" spans="1:4">
      <c r="A34" s="4" t="s">
        <v>282</v>
      </c>
    </row>
    <row r="35" spans="1:4">
      <c r="A35" s="3" t="s">
        <v>269</v>
      </c>
    </row>
    <row r="36" spans="1:4">
      <c r="A36" s="4" t="s">
        <v>276</v>
      </c>
      <c r="C36" s="7" t="n">
        <v>0</v>
      </c>
    </row>
    <row r="37" spans="1:4">
      <c r="A37" s="4" t="s">
        <v>283</v>
      </c>
    </row>
    <row r="38" spans="1:4">
      <c r="A38" s="3" t="s">
        <v>269</v>
      </c>
    </row>
    <row r="39" spans="1:4">
      <c r="A39" s="4" t="s">
        <v>276</v>
      </c>
      <c r="C39" s="8" t="n">
        <v>24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84</v>
      </c>
      <c r="B1" s="2" t="s">
        <v>1</v>
      </c>
    </row>
    <row r="2" spans="1:3">
      <c r="B2" s="2" t="s">
        <v>2</v>
      </c>
      <c r="C2" s="2" t="s">
        <v>50</v>
      </c>
    </row>
    <row r="3" spans="1:3">
      <c r="A3" s="4" t="s">
        <v>285</v>
      </c>
      <c r="B3" s="4" t="s">
        <v>286</v>
      </c>
      <c r="C3" s="4" t="s">
        <v>287</v>
      </c>
    </row>
    <row r="4" spans="1:3">
      <c r="A4" s="4" t="s">
        <v>288</v>
      </c>
      <c r="B4" s="4" t="s">
        <v>289</v>
      </c>
      <c r="C4" s="4" t="s">
        <v>290</v>
      </c>
    </row>
    <row r="5" spans="1:3">
      <c r="A5" s="4" t="s">
        <v>291</v>
      </c>
      <c r="C5" s="4" t="s">
        <v>292</v>
      </c>
    </row>
    <row r="6" spans="1:3">
      <c r="A6" s="4" t="s">
        <v>293</v>
      </c>
      <c r="B6" s="4" t="s">
        <v>294</v>
      </c>
    </row>
    <row r="7" spans="1:3">
      <c r="A7" s="4" t="s">
        <v>295</v>
      </c>
      <c r="B7" s="9" t="n">
        <v>1.76</v>
      </c>
    </row>
    <row r="8" spans="1:3">
      <c r="A8" s="4" t="s">
        <v>296</v>
      </c>
    </row>
    <row r="9" spans="1:3">
      <c r="A9" s="4" t="s">
        <v>297</v>
      </c>
      <c r="B9" s="4" t="s">
        <v>298</v>
      </c>
    </row>
    <row r="10" spans="1:3">
      <c r="A10" s="4" t="s">
        <v>299</v>
      </c>
    </row>
    <row r="11" spans="1:3">
      <c r="A11" s="4" t="s">
        <v>297</v>
      </c>
      <c r="B11" s="4" t="s">
        <v>300</v>
      </c>
    </row>
    <row r="12" spans="1:3">
      <c r="A12" s="4" t="s">
        <v>301</v>
      </c>
    </row>
    <row r="13" spans="1:3">
      <c r="A13" s="4" t="s">
        <v>302</v>
      </c>
      <c r="B13" s="4" t="s">
        <v>303</v>
      </c>
    </row>
    <row r="14" spans="1:3">
      <c r="A14" s="4" t="s">
        <v>291</v>
      </c>
      <c r="B14" s="4" t="s">
        <v>304</v>
      </c>
    </row>
    <row r="15" spans="1:3">
      <c r="A15" s="4" t="s">
        <v>293</v>
      </c>
      <c r="B15" s="4" t="s">
        <v>294</v>
      </c>
    </row>
    <row r="16" spans="1:3">
      <c r="A16" s="4" t="s">
        <v>297</v>
      </c>
      <c r="B16" s="4" t="s">
        <v>305</v>
      </c>
    </row>
    <row r="17" spans="1:3">
      <c r="A17" s="4" t="s">
        <v>295</v>
      </c>
      <c r="B17" s="9" t="n">
        <v>1.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3" t="s">
        <v>308</v>
      </c>
    </row>
    <row r="4" spans="1:2">
      <c r="A4" s="4" t="s">
        <v>309</v>
      </c>
      <c r="B4" s="8" t="n">
        <v>0</v>
      </c>
    </row>
    <row r="5" spans="1:2">
      <c r="A5" s="4" t="s">
        <v>310</v>
      </c>
      <c r="B5" s="7" t="n">
        <v>21535</v>
      </c>
    </row>
    <row r="6" spans="1:2">
      <c r="A6" s="4" t="s">
        <v>311</v>
      </c>
      <c r="B6" s="7" t="n">
        <v>-37073</v>
      </c>
    </row>
    <row r="7" spans="1:2">
      <c r="A7" s="4" t="s">
        <v>312</v>
      </c>
      <c r="B7" s="7" t="n">
        <v>16501</v>
      </c>
    </row>
    <row r="8" spans="1:2">
      <c r="A8" s="4" t="s">
        <v>313</v>
      </c>
      <c r="B8" s="8" t="n">
        <v>9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50</v>
      </c>
    </row>
    <row r="3" spans="1:3">
      <c r="A3" s="3" t="s">
        <v>315</v>
      </c>
    </row>
    <row r="4" spans="1:3">
      <c r="A4" s="4" t="s">
        <v>316</v>
      </c>
      <c r="B4" s="7" t="n">
        <v>4106000</v>
      </c>
      <c r="C4" s="7" t="n">
        <v>304000</v>
      </c>
    </row>
    <row r="5" spans="1:3">
      <c r="A5" s="4" t="s">
        <v>317</v>
      </c>
    </row>
    <row r="6" spans="1:3">
      <c r="A6" s="3" t="s">
        <v>315</v>
      </c>
    </row>
    <row r="7" spans="1:3">
      <c r="A7" s="4" t="s">
        <v>316</v>
      </c>
      <c r="B7" s="7" t="n">
        <v>522000</v>
      </c>
      <c r="C7" s="7" t="n">
        <v>31000</v>
      </c>
    </row>
    <row r="8" spans="1:3">
      <c r="A8" s="4" t="s">
        <v>318</v>
      </c>
    </row>
    <row r="9" spans="1:3">
      <c r="A9" s="3" t="s">
        <v>315</v>
      </c>
    </row>
    <row r="10" spans="1:3">
      <c r="A10" s="4" t="s">
        <v>316</v>
      </c>
      <c r="B10" s="7" t="n">
        <v>3584000</v>
      </c>
      <c r="C10" s="7" t="n">
        <v>0</v>
      </c>
    </row>
    <row r="11" spans="1:3">
      <c r="A11" s="4" t="s">
        <v>319</v>
      </c>
    </row>
    <row r="12" spans="1:3">
      <c r="A12" s="3" t="s">
        <v>315</v>
      </c>
    </row>
    <row r="13" spans="1:3">
      <c r="A13" s="4" t="s">
        <v>316</v>
      </c>
      <c r="B13" s="7" t="n">
        <v>0</v>
      </c>
      <c r="C13" s="7" t="n">
        <v>273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3" t="s">
        <v>166</v>
      </c>
    </row>
    <row r="4" spans="1:2">
      <c r="A4" s="4" t="s">
        <v>322</v>
      </c>
      <c r="B4" s="7"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50</v>
      </c>
    </row>
    <row r="2" spans="1:3">
      <c r="A2" s="3" t="s">
        <v>77</v>
      </c>
    </row>
    <row r="3" spans="1:3">
      <c r="A3" s="4" t="s">
        <v>78</v>
      </c>
      <c r="B3" s="5" t="n">
        <v>0.001</v>
      </c>
      <c r="C3" s="5" t="n">
        <v>0.001</v>
      </c>
    </row>
    <row r="4" spans="1:3">
      <c r="A4" s="4" t="s">
        <v>79</v>
      </c>
      <c r="B4" s="7" t="n">
        <v>10000000</v>
      </c>
      <c r="C4" s="7" t="n">
        <v>10000000</v>
      </c>
    </row>
    <row r="5" spans="1:3">
      <c r="A5" s="4" t="s">
        <v>80</v>
      </c>
      <c r="B5" s="7" t="n">
        <v>0</v>
      </c>
      <c r="C5" s="7" t="n">
        <v>0</v>
      </c>
    </row>
    <row r="6" spans="1:3">
      <c r="A6" s="4" t="s">
        <v>81</v>
      </c>
      <c r="B6" s="7" t="n">
        <v>0</v>
      </c>
      <c r="C6" s="7" t="n">
        <v>0</v>
      </c>
    </row>
    <row r="7" spans="1:3">
      <c r="A7" s="4" t="s">
        <v>82</v>
      </c>
      <c r="B7" s="5" t="n">
        <v>0.001</v>
      </c>
      <c r="C7" s="5" t="n">
        <v>0.001</v>
      </c>
    </row>
    <row r="8" spans="1:3">
      <c r="A8" s="4" t="s">
        <v>83</v>
      </c>
      <c r="B8" s="7" t="n">
        <v>120000000</v>
      </c>
      <c r="C8" s="7" t="n">
        <v>120000000</v>
      </c>
    </row>
    <row r="9" spans="1:3">
      <c r="A9" s="4" t="s">
        <v>84</v>
      </c>
      <c r="B9" s="7" t="n">
        <v>27028533</v>
      </c>
      <c r="C9" s="7" t="n">
        <v>3081546</v>
      </c>
    </row>
    <row r="10" spans="1:3">
      <c r="A10" s="4" t="s">
        <v>85</v>
      </c>
      <c r="B10" s="7" t="n">
        <v>27028533</v>
      </c>
      <c r="C10" s="7" t="n">
        <v>3081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50</v>
      </c>
    </row>
    <row r="3" spans="1:3">
      <c r="A3" s="3" t="s">
        <v>324</v>
      </c>
    </row>
    <row r="4" spans="1:3">
      <c r="A4" s="4" t="s">
        <v>325</v>
      </c>
      <c r="B4" s="8" t="n">
        <v>375</v>
      </c>
      <c r="C4" s="8"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307</v>
      </c>
    </row>
    <row r="3" spans="1:2">
      <c r="A3" s="4" t="s">
        <v>327</v>
      </c>
      <c r="B3" s="4" t="s">
        <v>328</v>
      </c>
    </row>
    <row r="4" spans="1:2">
      <c r="A4" s="4" t="s">
        <v>329</v>
      </c>
      <c r="B4" s="8" t="n">
        <v>900000</v>
      </c>
    </row>
    <row r="5" spans="1:2">
      <c r="A5" s="4" t="s">
        <v>330</v>
      </c>
    </row>
    <row r="6" spans="1:2">
      <c r="A6" s="4" t="s">
        <v>327</v>
      </c>
      <c r="B6" s="4" t="s">
        <v>331</v>
      </c>
    </row>
    <row r="7" spans="1:2">
      <c r="A7" s="4" t="s">
        <v>332</v>
      </c>
    </row>
    <row r="8" spans="1:2">
      <c r="A8" s="4" t="s">
        <v>327</v>
      </c>
      <c r="B8" s="4" t="s">
        <v>333</v>
      </c>
    </row>
    <row r="9" spans="1:2">
      <c r="A9" s="4" t="s">
        <v>334</v>
      </c>
    </row>
    <row r="10" spans="1:2">
      <c r="A10" s="4" t="s">
        <v>327</v>
      </c>
      <c r="B10"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6</v>
      </c>
      <c r="B1" s="2" t="s">
        <v>2</v>
      </c>
      <c r="C1" s="2" t="s">
        <v>50</v>
      </c>
    </row>
    <row r="2" spans="1:3">
      <c r="A2" s="3" t="s">
        <v>337</v>
      </c>
    </row>
    <row r="3" spans="1:3">
      <c r="A3" s="4" t="s">
        <v>338</v>
      </c>
      <c r="B3" s="8" t="n">
        <v>683</v>
      </c>
      <c r="C3" s="8" t="n">
        <v>0</v>
      </c>
    </row>
    <row r="4" spans="1:3">
      <c r="A4" s="4" t="s">
        <v>339</v>
      </c>
      <c r="B4" s="7" t="n">
        <v>151</v>
      </c>
      <c r="C4" s="7" t="n">
        <v>84</v>
      </c>
    </row>
    <row r="5" spans="1:3">
      <c r="A5" s="4" t="s">
        <v>340</v>
      </c>
      <c r="B5" s="7" t="n">
        <v>853</v>
      </c>
      <c r="C5" s="7" t="n">
        <v>0</v>
      </c>
    </row>
    <row r="6" spans="1:3">
      <c r="A6" s="4" t="s">
        <v>341</v>
      </c>
      <c r="B6" s="7" t="n">
        <v>232</v>
      </c>
      <c r="C6" s="7" t="n">
        <v>0</v>
      </c>
    </row>
    <row r="7" spans="1:3">
      <c r="A7" s="4" t="s">
        <v>342</v>
      </c>
      <c r="B7" s="8" t="n">
        <v>1919</v>
      </c>
      <c r="C7" s="8" t="n">
        <v>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 customWidth="1" max="5" min="5" width="80"/>
    <col customWidth="1" max="6" min="6" width="80"/>
    <col customWidth="1" max="7" min="7" width="80"/>
  </cols>
  <sheetData>
    <row r="1" spans="1:7">
      <c r="A1" s="1" t="s">
        <v>347</v>
      </c>
      <c r="B1" s="2" t="s">
        <v>348</v>
      </c>
    </row>
    <row r="2" spans="1:7">
      <c r="B2" s="2" t="s">
        <v>349</v>
      </c>
      <c r="C2" s="2" t="s">
        <v>350</v>
      </c>
      <c r="D2" s="2" t="s">
        <v>351</v>
      </c>
      <c r="E2" s="2" t="s">
        <v>352</v>
      </c>
      <c r="F2" s="2" t="s">
        <v>353</v>
      </c>
      <c r="G2" s="2" t="s">
        <v>354</v>
      </c>
    </row>
    <row r="3" spans="1:7">
      <c r="A3" s="4" t="s">
        <v>355</v>
      </c>
    </row>
    <row r="4" spans="1:7">
      <c r="A4" s="4" t="s">
        <v>356</v>
      </c>
      <c r="G4" s="4" t="s">
        <v>357</v>
      </c>
    </row>
    <row r="5" spans="1:7">
      <c r="A5" s="4" t="s">
        <v>358</v>
      </c>
    </row>
    <row r="6" spans="1:7">
      <c r="A6" s="4" t="s">
        <v>356</v>
      </c>
      <c r="F6" s="4" t="s">
        <v>359</v>
      </c>
    </row>
    <row r="7" spans="1:7">
      <c r="A7" s="4" t="s">
        <v>360</v>
      </c>
    </row>
    <row r="8" spans="1:7">
      <c r="A8" s="4" t="s">
        <v>356</v>
      </c>
      <c r="E8" s="4" t="s">
        <v>361</v>
      </c>
    </row>
    <row r="9" spans="1:7">
      <c r="A9" s="4" t="s">
        <v>362</v>
      </c>
    </row>
    <row r="10" spans="1:7">
      <c r="A10" s="4" t="s">
        <v>356</v>
      </c>
      <c r="B10" s="4" t="s">
        <v>363</v>
      </c>
    </row>
    <row r="11" spans="1:7">
      <c r="A11" s="4" t="s">
        <v>364</v>
      </c>
    </row>
    <row r="12" spans="1:7">
      <c r="A12" s="4" t="s">
        <v>356</v>
      </c>
      <c r="D12" s="4" t="s">
        <v>365</v>
      </c>
    </row>
    <row r="13" spans="1:7">
      <c r="A13" s="4" t="s">
        <v>366</v>
      </c>
    </row>
    <row r="14" spans="1:7">
      <c r="A14" s="4" t="s">
        <v>356</v>
      </c>
      <c r="C14" s="4" t="s">
        <v>367</v>
      </c>
    </row>
  </sheetData>
  <mergeCells count="2">
    <mergeCell ref="A1:A2"/>
    <mergeCell ref="B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30"/>
  </cols>
  <sheetData>
    <row r="1" spans="1:2">
      <c r="A1" s="1" t="s">
        <v>368</v>
      </c>
      <c r="B1" s="2" t="s">
        <v>1</v>
      </c>
    </row>
    <row r="2" spans="1:2">
      <c r="B2" s="2" t="s">
        <v>369</v>
      </c>
    </row>
    <row r="3" spans="1:2">
      <c r="A3" s="3" t="s">
        <v>370</v>
      </c>
    </row>
    <row r="4" spans="1:2">
      <c r="A4" s="4" t="s">
        <v>371</v>
      </c>
      <c r="B4" s="7" t="n">
        <v>0</v>
      </c>
    </row>
    <row r="5" spans="1:2">
      <c r="A5" s="4" t="s">
        <v>372</v>
      </c>
      <c r="B5" s="7" t="n">
        <v>437000</v>
      </c>
    </row>
    <row r="6" spans="1:2">
      <c r="A6" s="4" t="s">
        <v>373</v>
      </c>
      <c r="B6" s="7" t="n">
        <v>17481000</v>
      </c>
    </row>
    <row r="7" spans="1:2">
      <c r="A7" s="4" t="s">
        <v>374</v>
      </c>
      <c r="B7" s="7" t="n">
        <v>-14334000</v>
      </c>
    </row>
    <row r="8" spans="1:2">
      <c r="A8" s="4" t="s">
        <v>375</v>
      </c>
      <c r="B8" s="7" t="n">
        <v>0</v>
      </c>
    </row>
    <row r="9" spans="1:2">
      <c r="A9" s="4" t="s">
        <v>376</v>
      </c>
      <c r="B9" s="7" t="n">
        <v>3584000</v>
      </c>
    </row>
    <row r="10" spans="1:2">
      <c r="A10" s="4" t="s">
        <v>377</v>
      </c>
      <c r="B10" s="7" t="n">
        <v>1346000</v>
      </c>
    </row>
    <row r="11" spans="1:2">
      <c r="A11" s="3" t="s">
        <v>378</v>
      </c>
    </row>
    <row r="12" spans="1:2">
      <c r="A12" s="4" t="s">
        <v>379</v>
      </c>
      <c r="B12" s="8" t="n">
        <v>0</v>
      </c>
    </row>
    <row r="13" spans="1:2">
      <c r="A13" s="4" t="s">
        <v>380</v>
      </c>
      <c r="B13" s="4" t="s">
        <v>381</v>
      </c>
    </row>
    <row r="14" spans="1:2">
      <c r="A14" s="4" t="s">
        <v>382</v>
      </c>
      <c r="B14" s="9" t="n">
        <v>0.42</v>
      </c>
    </row>
    <row r="15" spans="1:2">
      <c r="A15" s="4" t="s">
        <v>383</v>
      </c>
      <c r="B15" s="10" t="n">
        <v>0.31</v>
      </c>
    </row>
    <row r="16" spans="1:2">
      <c r="A16" s="4" t="s">
        <v>384</v>
      </c>
      <c r="B16" s="7" t="n">
        <v>0</v>
      </c>
    </row>
    <row r="17" spans="1:2">
      <c r="A17" s="4" t="s">
        <v>385</v>
      </c>
      <c r="B17" s="10" t="n">
        <v>3.86</v>
      </c>
    </row>
    <row r="18" spans="1:2">
      <c r="A18" s="4" t="s">
        <v>386</v>
      </c>
      <c r="B18" s="9" t="n">
        <v>7.3</v>
      </c>
    </row>
    <row r="19" spans="1:2">
      <c r="A19" s="3" t="s">
        <v>387</v>
      </c>
    </row>
    <row r="20" spans="1:2">
      <c r="A20" s="4" t="s">
        <v>388</v>
      </c>
      <c r="B20" s="4" t="s">
        <v>389</v>
      </c>
    </row>
    <row r="21" spans="1:2">
      <c r="A21" s="4" t="s">
        <v>390</v>
      </c>
      <c r="B21" s="4" t="s">
        <v>391</v>
      </c>
    </row>
    <row r="22" spans="1:2">
      <c r="A22" s="4" t="s">
        <v>392</v>
      </c>
      <c r="B22" s="4" t="s">
        <v>393</v>
      </c>
    </row>
    <row r="23" spans="1:2">
      <c r="A23" s="4" t="s">
        <v>394</v>
      </c>
      <c r="B23"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396</v>
      </c>
      <c r="B1" s="2" t="s">
        <v>1</v>
      </c>
    </row>
    <row r="2" spans="1:3">
      <c r="B2" s="2" t="s">
        <v>2</v>
      </c>
      <c r="C2" s="2" t="s">
        <v>50</v>
      </c>
    </row>
    <row r="3" spans="1:3">
      <c r="A3" s="3" t="s">
        <v>397</v>
      </c>
    </row>
    <row r="4" spans="1:3">
      <c r="A4" s="4" t="s">
        <v>398</v>
      </c>
      <c r="B4" s="7" t="n">
        <v>93000</v>
      </c>
    </row>
    <row r="5" spans="1:3">
      <c r="A5" s="4" t="s">
        <v>399</v>
      </c>
      <c r="B5" s="7" t="n">
        <v>0</v>
      </c>
    </row>
    <row r="6" spans="1:3">
      <c r="A6" s="4" t="s">
        <v>400</v>
      </c>
      <c r="B6" s="6" t="n">
        <v>0.1</v>
      </c>
      <c r="C6" s="6" t="n">
        <v>0.8</v>
      </c>
    </row>
    <row r="7" spans="1:3">
      <c r="A7" s="4" t="s">
        <v>401</v>
      </c>
      <c r="B7" s="7" t="n">
        <v>477000</v>
      </c>
    </row>
    <row r="8" spans="1:3">
      <c r="A8" s="4" t="s">
        <v>293</v>
      </c>
      <c r="B8" s="4" t="s">
        <v>294</v>
      </c>
    </row>
    <row r="9" spans="1:3">
      <c r="A9" s="4" t="s">
        <v>402</v>
      </c>
    </row>
    <row r="10" spans="1:3">
      <c r="A10" s="3" t="s">
        <v>397</v>
      </c>
    </row>
    <row r="11" spans="1:3">
      <c r="A11" s="4" t="s">
        <v>403</v>
      </c>
      <c r="C11" s="7" t="n">
        <v>67731</v>
      </c>
    </row>
    <row r="12" spans="1:3">
      <c r="A12" s="4" t="s">
        <v>404</v>
      </c>
      <c r="C12" s="7" t="n">
        <v>10872</v>
      </c>
    </row>
    <row r="13" spans="1:3">
      <c r="A13" s="4" t="s">
        <v>405</v>
      </c>
    </row>
    <row r="14" spans="1:3">
      <c r="A14" s="3" t="s">
        <v>397</v>
      </c>
    </row>
    <row r="15" spans="1:3">
      <c r="A15" s="4" t="s">
        <v>406</v>
      </c>
      <c r="B15" s="4" t="s">
        <v>407</v>
      </c>
    </row>
    <row r="16" spans="1:3">
      <c r="A16" s="4" t="s">
        <v>408</v>
      </c>
    </row>
    <row r="17" spans="1:3">
      <c r="A17" s="3" t="s">
        <v>397</v>
      </c>
    </row>
    <row r="18" spans="1:3">
      <c r="A18" s="4" t="s">
        <v>406</v>
      </c>
      <c r="B18" s="4" t="s">
        <v>409</v>
      </c>
    </row>
    <row r="19" spans="1:3">
      <c r="A19" s="4" t="s">
        <v>410</v>
      </c>
      <c r="B19" s="4" t="s">
        <v>411</v>
      </c>
    </row>
    <row r="20" spans="1:3">
      <c r="A20" s="4" t="s">
        <v>317</v>
      </c>
    </row>
    <row r="21" spans="1:3">
      <c r="A21" s="3" t="s">
        <v>397</v>
      </c>
    </row>
    <row r="22" spans="1:3">
      <c r="A22" s="4" t="s">
        <v>412</v>
      </c>
      <c r="C22" s="6" t="n">
        <v>0.6</v>
      </c>
    </row>
    <row r="23" spans="1:3">
      <c r="A23" s="4" t="s">
        <v>413</v>
      </c>
      <c r="B23" s="4" t="s">
        <v>395</v>
      </c>
    </row>
    <row r="24" spans="1:3">
      <c r="A24" s="4" t="s">
        <v>414</v>
      </c>
    </row>
    <row r="25" spans="1:3">
      <c r="A25" s="3" t="s">
        <v>397</v>
      </c>
    </row>
    <row r="26" spans="1:3">
      <c r="A26" s="4" t="s">
        <v>415</v>
      </c>
      <c r="B26" s="6" t="n">
        <v>0.3</v>
      </c>
      <c r="C26" s="11" t="n">
        <v>0.4</v>
      </c>
    </row>
    <row r="27" spans="1:3">
      <c r="A27" s="4" t="s">
        <v>412</v>
      </c>
      <c r="C27" s="6" t="n">
        <v>0.6</v>
      </c>
    </row>
    <row r="28" spans="1:3">
      <c r="A28" s="4" t="s">
        <v>413</v>
      </c>
      <c r="B28" s="4" t="s">
        <v>4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17</v>
      </c>
      <c r="B1" s="2" t="s">
        <v>1</v>
      </c>
    </row>
    <row r="2" spans="1:3">
      <c r="B2" s="2" t="s">
        <v>2</v>
      </c>
      <c r="C2" s="2" t="s">
        <v>50</v>
      </c>
    </row>
    <row r="3" spans="1:3">
      <c r="A3" s="3" t="s">
        <v>418</v>
      </c>
    </row>
    <row r="4" spans="1:3">
      <c r="A4" s="4" t="s">
        <v>285</v>
      </c>
      <c r="B4" s="4" t="s">
        <v>286</v>
      </c>
      <c r="C4" s="4" t="s">
        <v>287</v>
      </c>
    </row>
    <row r="5" spans="1:3">
      <c r="A5" s="4" t="s">
        <v>288</v>
      </c>
      <c r="B5" s="4" t="s">
        <v>289</v>
      </c>
      <c r="C5" s="4" t="s">
        <v>290</v>
      </c>
    </row>
    <row r="6" spans="1:3">
      <c r="A6" s="4" t="s">
        <v>291</v>
      </c>
      <c r="C6" s="4" t="s">
        <v>292</v>
      </c>
    </row>
    <row r="7" spans="1:3">
      <c r="A7" s="4" t="s">
        <v>419</v>
      </c>
      <c r="B7" s="4" t="s">
        <v>420</v>
      </c>
    </row>
    <row r="8" spans="1:3">
      <c r="A8" s="4" t="s">
        <v>421</v>
      </c>
      <c r="B8" s="4" t="s">
        <v>422</v>
      </c>
    </row>
    <row r="9" spans="1:3">
      <c r="A9" s="4" t="s">
        <v>293</v>
      </c>
      <c r="B9" s="4" t="s">
        <v>294</v>
      </c>
    </row>
    <row r="10" spans="1:3">
      <c r="A10" s="4" t="s">
        <v>423</v>
      </c>
      <c r="B10" s="4" t="s">
        <v>294</v>
      </c>
    </row>
    <row r="11" spans="1:3">
      <c r="A11" s="4" t="s">
        <v>424</v>
      </c>
      <c r="B11" s="9" t="n">
        <v>1.76</v>
      </c>
    </row>
    <row r="12" spans="1:3">
      <c r="A12" s="4" t="s">
        <v>296</v>
      </c>
    </row>
    <row r="13" spans="1:3">
      <c r="A13" s="3" t="s">
        <v>418</v>
      </c>
    </row>
    <row r="14" spans="1:3">
      <c r="A14" s="4" t="s">
        <v>297</v>
      </c>
      <c r="B14" s="4" t="s">
        <v>298</v>
      </c>
    </row>
    <row r="15" spans="1:3">
      <c r="A15" s="4" t="s">
        <v>299</v>
      </c>
    </row>
    <row r="16" spans="1:3">
      <c r="A16" s="3" t="s">
        <v>418</v>
      </c>
    </row>
    <row r="17" spans="1:3">
      <c r="A17" s="4" t="s">
        <v>297</v>
      </c>
      <c r="B17" s="4" t="s">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25</v>
      </c>
      <c r="B1" s="2" t="s">
        <v>1</v>
      </c>
    </row>
    <row r="2" spans="1:3">
      <c r="B2" s="2" t="s">
        <v>2</v>
      </c>
      <c r="C2" s="2" t="s">
        <v>50</v>
      </c>
    </row>
    <row r="3" spans="1:3">
      <c r="A3" s="3" t="s">
        <v>426</v>
      </c>
    </row>
    <row r="4" spans="1:3">
      <c r="A4" s="4" t="s">
        <v>427</v>
      </c>
      <c r="B4" s="7" t="n">
        <v>45000</v>
      </c>
    </row>
    <row r="5" spans="1:3">
      <c r="A5" s="4" t="s">
        <v>428</v>
      </c>
      <c r="B5" s="7" t="n">
        <v>477000</v>
      </c>
    </row>
    <row r="6" spans="1:3">
      <c r="A6" s="4" t="s">
        <v>429</v>
      </c>
      <c r="B6" s="7" t="n">
        <v>0</v>
      </c>
    </row>
    <row r="7" spans="1:3">
      <c r="A7" s="4" t="s">
        <v>430</v>
      </c>
      <c r="B7" s="7" t="n">
        <v>0</v>
      </c>
    </row>
    <row r="8" spans="1:3">
      <c r="A8" s="4" t="s">
        <v>431</v>
      </c>
      <c r="B8" s="7" t="n">
        <v>522000</v>
      </c>
      <c r="C8" s="7" t="n">
        <v>45000</v>
      </c>
    </row>
    <row r="9" spans="1:3">
      <c r="A9" s="4" t="s">
        <v>432</v>
      </c>
      <c r="B9" s="7" t="n">
        <v>93000</v>
      </c>
    </row>
    <row r="10" spans="1:3">
      <c r="A10" s="4" t="s">
        <v>433</v>
      </c>
      <c r="B10" s="7" t="n">
        <v>93000</v>
      </c>
    </row>
    <row r="11" spans="1:3">
      <c r="A11" s="3" t="s">
        <v>378</v>
      </c>
    </row>
    <row r="12" spans="1:3">
      <c r="A12" s="4" t="s">
        <v>434</v>
      </c>
      <c r="B12" s="9" t="n">
        <v>84.66</v>
      </c>
    </row>
    <row r="13" spans="1:3">
      <c r="A13" s="4" t="s">
        <v>435</v>
      </c>
      <c r="B13" s="10" t="n">
        <v>2.11</v>
      </c>
    </row>
    <row r="14" spans="1:3">
      <c r="A14" s="4" t="s">
        <v>436</v>
      </c>
      <c r="B14" s="7" t="n">
        <v>0</v>
      </c>
    </row>
    <row r="15" spans="1:3">
      <c r="A15" s="4" t="s">
        <v>437</v>
      </c>
      <c r="B15" s="7" t="n">
        <v>0</v>
      </c>
    </row>
    <row r="16" spans="1:3">
      <c r="A16" s="4" t="s">
        <v>438</v>
      </c>
      <c r="B16" s="10" t="n">
        <v>9.18</v>
      </c>
      <c r="C16" s="9" t="n">
        <v>84.66</v>
      </c>
    </row>
    <row r="17" spans="1:3">
      <c r="A17" s="4" t="s">
        <v>439</v>
      </c>
      <c r="B17" s="10" t="n">
        <v>42.01</v>
      </c>
    </row>
    <row r="18" spans="1:3">
      <c r="A18" s="4" t="s">
        <v>440</v>
      </c>
      <c r="B18" s="9" t="n">
        <v>42.01</v>
      </c>
    </row>
    <row r="19" spans="1:3">
      <c r="A19" s="3" t="s">
        <v>387</v>
      </c>
    </row>
    <row r="20" spans="1:3">
      <c r="A20" s="4" t="s">
        <v>441</v>
      </c>
      <c r="B20" s="4" t="s">
        <v>442</v>
      </c>
      <c r="C20" s="4" t="s">
        <v>443</v>
      </c>
    </row>
    <row r="21" spans="1:3">
      <c r="A21" s="4" t="s">
        <v>444</v>
      </c>
      <c r="B21" s="4" t="s">
        <v>445</v>
      </c>
    </row>
    <row r="22" spans="1:3">
      <c r="A22" s="4" t="s">
        <v>446</v>
      </c>
      <c r="B22" s="4" t="s">
        <v>447</v>
      </c>
    </row>
    <row r="23" spans="1:3">
      <c r="A23" s="4" t="s">
        <v>448</v>
      </c>
      <c r="B23" s="4" t="s">
        <v>447</v>
      </c>
    </row>
    <row r="24" spans="1:3">
      <c r="A24" s="3" t="s">
        <v>449</v>
      </c>
    </row>
    <row r="25" spans="1:3">
      <c r="A25" s="4" t="s">
        <v>450</v>
      </c>
      <c r="B25" s="8" t="n">
        <v>2100</v>
      </c>
      <c r="C25" s="8" t="n">
        <v>63000</v>
      </c>
    </row>
    <row r="26" spans="1:3">
      <c r="A26" s="4" t="s">
        <v>451</v>
      </c>
      <c r="B26" s="7" t="n">
        <v>2100</v>
      </c>
    </row>
    <row r="27" spans="1:3">
      <c r="A27" s="4" t="s">
        <v>452</v>
      </c>
      <c r="B27" s="8" t="n">
        <v>2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50</v>
      </c>
    </row>
    <row r="3" spans="1:3">
      <c r="A3" s="3" t="s">
        <v>397</v>
      </c>
    </row>
    <row r="4" spans="1:3">
      <c r="A4" s="4" t="s">
        <v>114</v>
      </c>
      <c r="B4" s="8" t="n">
        <v>459</v>
      </c>
      <c r="C4" s="8" t="n">
        <v>33</v>
      </c>
    </row>
    <row r="5" spans="1:3">
      <c r="A5" s="4" t="s">
        <v>225</v>
      </c>
    </row>
    <row r="6" spans="1:3">
      <c r="A6" s="3" t="s">
        <v>397</v>
      </c>
    </row>
    <row r="7" spans="1:3">
      <c r="A7" s="4" t="s">
        <v>114</v>
      </c>
      <c r="B7" s="7" t="n">
        <v>118</v>
      </c>
      <c r="C7" s="7" t="n">
        <v>0</v>
      </c>
    </row>
    <row r="8" spans="1:3">
      <c r="A8" s="4" t="s">
        <v>454</v>
      </c>
    </row>
    <row r="9" spans="1:3">
      <c r="A9" s="3" t="s">
        <v>397</v>
      </c>
    </row>
    <row r="10" spans="1:3">
      <c r="A10" s="4" t="s">
        <v>114</v>
      </c>
      <c r="B10" s="8" t="n">
        <v>341</v>
      </c>
      <c r="C10" s="8" t="n">
        <v>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86</v>
      </c>
      <c r="B1" s="2" t="s">
        <v>1</v>
      </c>
    </row>
    <row r="2" spans="1:3">
      <c r="B2" s="2" t="s">
        <v>2</v>
      </c>
      <c r="C2" s="2" t="s">
        <v>50</v>
      </c>
    </row>
    <row r="3" spans="1:3">
      <c r="A3" s="3" t="s">
        <v>87</v>
      </c>
    </row>
    <row r="4" spans="1:3">
      <c r="A4" s="4" t="s">
        <v>88</v>
      </c>
      <c r="B4" s="8" t="n">
        <v>375</v>
      </c>
      <c r="C4" s="8" t="n">
        <v>0</v>
      </c>
    </row>
    <row r="5" spans="1:3">
      <c r="A5" s="4" t="s">
        <v>89</v>
      </c>
      <c r="B5" s="4" t="s">
        <v>90</v>
      </c>
      <c r="C5" s="4" t="s">
        <v>90</v>
      </c>
    </row>
    <row r="6" spans="1:3">
      <c r="A6" s="4" t="s">
        <v>91</v>
      </c>
      <c r="B6" s="8" t="n">
        <v>375</v>
      </c>
      <c r="C6" s="8" t="n">
        <v>0</v>
      </c>
    </row>
    <row r="7" spans="1:3">
      <c r="A7" s="3" t="s">
        <v>92</v>
      </c>
    </row>
    <row r="8" spans="1:3">
      <c r="A8" s="4" t="s">
        <v>93</v>
      </c>
      <c r="B8" s="7" t="n">
        <v>22563</v>
      </c>
      <c r="C8" s="7" t="n">
        <v>553</v>
      </c>
    </row>
    <row r="9" spans="1:3">
      <c r="A9" s="4" t="s">
        <v>94</v>
      </c>
      <c r="B9" s="7" t="n">
        <v>7559</v>
      </c>
      <c r="C9" s="7" t="n">
        <v>2631</v>
      </c>
    </row>
    <row r="10" spans="1:3">
      <c r="A10" s="4" t="s">
        <v>95</v>
      </c>
      <c r="B10" s="7" t="n">
        <v>30122</v>
      </c>
      <c r="C10" s="7" t="n">
        <v>3184</v>
      </c>
    </row>
    <row r="11" spans="1:3">
      <c r="A11" s="4" t="s">
        <v>96</v>
      </c>
      <c r="B11" s="7" t="n">
        <v>-29747</v>
      </c>
      <c r="C11" s="7" t="n">
        <v>-3184</v>
      </c>
    </row>
    <row r="12" spans="1:3">
      <c r="A12" s="3" t="s">
        <v>97</v>
      </c>
    </row>
    <row r="13" spans="1:3">
      <c r="A13" s="4" t="s">
        <v>98</v>
      </c>
      <c r="B13" s="7" t="n">
        <v>151</v>
      </c>
      <c r="C13" s="7" t="n">
        <v>0</v>
      </c>
    </row>
    <row r="14" spans="1:3">
      <c r="A14" s="4" t="s">
        <v>99</v>
      </c>
      <c r="B14" s="7" t="n">
        <v>-29</v>
      </c>
      <c r="C14" s="7" t="n">
        <v>-131</v>
      </c>
    </row>
    <row r="15" spans="1:3">
      <c r="A15" s="4" t="s">
        <v>100</v>
      </c>
      <c r="B15" s="7" t="n">
        <v>-5020</v>
      </c>
      <c r="C15" s="7" t="n">
        <v>0</v>
      </c>
    </row>
    <row r="16" spans="1:3">
      <c r="A16" s="4" t="s">
        <v>101</v>
      </c>
      <c r="B16" s="7" t="n">
        <v>-16501</v>
      </c>
      <c r="C16" s="7" t="n">
        <v>0</v>
      </c>
    </row>
    <row r="17" spans="1:3">
      <c r="A17" s="4" t="s">
        <v>102</v>
      </c>
      <c r="B17" s="7" t="n">
        <v>-109</v>
      </c>
      <c r="C17" s="7" t="n">
        <v>-160</v>
      </c>
    </row>
    <row r="18" spans="1:3">
      <c r="A18" s="4" t="s">
        <v>103</v>
      </c>
      <c r="B18" s="7" t="n">
        <v>-21508</v>
      </c>
      <c r="C18" s="7" t="n">
        <v>-291</v>
      </c>
    </row>
    <row r="19" spans="1:3">
      <c r="A19" s="4" t="s">
        <v>104</v>
      </c>
      <c r="B19" s="8" t="n">
        <v>-51255</v>
      </c>
      <c r="C19" s="8" t="n">
        <v>-3475</v>
      </c>
    </row>
    <row r="20" spans="1:3">
      <c r="A20" s="4" t="s">
        <v>105</v>
      </c>
      <c r="B20" s="9" t="n">
        <v>-2.52</v>
      </c>
      <c r="C20" s="9" t="n">
        <v>-1.13</v>
      </c>
    </row>
    <row r="21" spans="1:3">
      <c r="A21" s="4" t="s">
        <v>106</v>
      </c>
      <c r="B21" s="7" t="n">
        <v>20308818</v>
      </c>
      <c r="C21" s="7" t="n">
        <v>30815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55</v>
      </c>
      <c r="B1" s="2" t="s">
        <v>1</v>
      </c>
    </row>
    <row r="2" spans="1:2">
      <c r="B2" s="2" t="s">
        <v>307</v>
      </c>
    </row>
    <row r="3" spans="1:2">
      <c r="A3" s="3" t="s">
        <v>197</v>
      </c>
    </row>
    <row r="4" spans="1:2">
      <c r="A4" s="4" t="s">
        <v>456</v>
      </c>
      <c r="B4" s="4" t="s">
        <v>407</v>
      </c>
    </row>
    <row r="5" spans="1:2">
      <c r="A5" s="4" t="s">
        <v>457</v>
      </c>
      <c r="B5" s="6" t="n">
        <v>0.4</v>
      </c>
    </row>
    <row r="6" spans="1:2">
      <c r="A6" s="4" t="s">
        <v>458</v>
      </c>
      <c r="B6" s="4" t="s">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0</v>
      </c>
      <c r="B1" s="2" t="s">
        <v>2</v>
      </c>
      <c r="C1" s="2" t="s">
        <v>50</v>
      </c>
    </row>
    <row r="2" spans="1:3">
      <c r="A2" s="3" t="s">
        <v>260</v>
      </c>
    </row>
    <row r="3" spans="1:3">
      <c r="A3" s="4" t="s">
        <v>461</v>
      </c>
      <c r="B3" s="8" t="n">
        <v>5632</v>
      </c>
      <c r="C3" s="8" t="n">
        <v>1042</v>
      </c>
    </row>
    <row r="4" spans="1:3">
      <c r="A4" s="4" t="s">
        <v>59</v>
      </c>
      <c r="B4" s="7" t="n">
        <v>348</v>
      </c>
      <c r="C4" s="7" t="n">
        <v>21</v>
      </c>
    </row>
    <row r="5" spans="1:3">
      <c r="A5" s="4" t="s">
        <v>462</v>
      </c>
      <c r="B5" s="7" t="n">
        <v>84</v>
      </c>
      <c r="C5" s="7" t="n">
        <v>27</v>
      </c>
    </row>
    <row r="6" spans="1:3">
      <c r="A6" s="4" t="s">
        <v>463</v>
      </c>
      <c r="B6" s="7" t="n">
        <v>4806</v>
      </c>
      <c r="C6" s="7" t="n">
        <v>331</v>
      </c>
    </row>
    <row r="7" spans="1:3">
      <c r="A7" s="4" t="s">
        <v>464</v>
      </c>
      <c r="B7" s="7" t="n">
        <v>10870</v>
      </c>
      <c r="C7" s="7" t="n">
        <v>1421</v>
      </c>
    </row>
    <row r="8" spans="1:3">
      <c r="A8" s="4" t="s">
        <v>465</v>
      </c>
      <c r="B8" s="7" t="n">
        <v>-10870</v>
      </c>
      <c r="C8" s="7" t="n">
        <v>-1421</v>
      </c>
    </row>
    <row r="9" spans="1:3">
      <c r="A9" s="4" t="s">
        <v>466</v>
      </c>
      <c r="B9" s="8" t="n">
        <v>0</v>
      </c>
      <c r="C9" s="8"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50</v>
      </c>
    </row>
    <row r="3" spans="1:3">
      <c r="A3" s="3" t="s">
        <v>468</v>
      </c>
    </row>
    <row r="4" spans="1:3">
      <c r="A4" s="4" t="s">
        <v>309</v>
      </c>
      <c r="B4" s="8" t="n">
        <v>718</v>
      </c>
      <c r="C4" s="8" t="n">
        <v>713</v>
      </c>
    </row>
    <row r="5" spans="1:3">
      <c r="A5" s="4" t="s">
        <v>469</v>
      </c>
      <c r="B5" s="7" t="n">
        <v>0</v>
      </c>
      <c r="C5" s="7" t="n">
        <v>13</v>
      </c>
    </row>
    <row r="6" spans="1:3">
      <c r="A6" s="4" t="s">
        <v>470</v>
      </c>
      <c r="B6" s="7" t="n">
        <v>-718</v>
      </c>
      <c r="C6" s="7" t="n">
        <v>-8</v>
      </c>
    </row>
    <row r="7" spans="1:3">
      <c r="A7" s="4" t="s">
        <v>313</v>
      </c>
      <c r="B7" s="8" t="n">
        <v>0</v>
      </c>
      <c r="C7" s="8" t="n">
        <v>7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71</v>
      </c>
      <c r="B1" s="2" t="s">
        <v>1</v>
      </c>
    </row>
    <row r="2" spans="1:3">
      <c r="B2" s="2" t="s">
        <v>2</v>
      </c>
      <c r="C2" s="2" t="s">
        <v>50</v>
      </c>
    </row>
    <row r="3" spans="1:3">
      <c r="A3" s="3" t="s">
        <v>260</v>
      </c>
    </row>
    <row r="4" spans="1:3">
      <c r="A4" s="4" t="s">
        <v>472</v>
      </c>
      <c r="B4" s="4" t="s">
        <v>473</v>
      </c>
      <c r="C4" s="4" t="s">
        <v>473</v>
      </c>
    </row>
    <row r="5" spans="1:3">
      <c r="A5" s="4" t="s">
        <v>474</v>
      </c>
      <c r="B5" s="4" t="s">
        <v>475</v>
      </c>
      <c r="C5" s="4" t="s">
        <v>476</v>
      </c>
    </row>
    <row r="6" spans="1:3">
      <c r="A6" s="4" t="s">
        <v>477</v>
      </c>
      <c r="B6" s="4" t="s">
        <v>478</v>
      </c>
      <c r="C6" s="4" t="s">
        <v>479</v>
      </c>
    </row>
    <row r="7" spans="1:3">
      <c r="A7" s="4" t="s">
        <v>480</v>
      </c>
      <c r="B7" s="4" t="s">
        <v>294</v>
      </c>
      <c r="C7" s="4" t="s">
        <v>481</v>
      </c>
    </row>
    <row r="8" spans="1:3">
      <c r="A8" s="4" t="s">
        <v>341</v>
      </c>
      <c r="B8" s="4" t="s">
        <v>482</v>
      </c>
      <c r="C8" s="4" t="s">
        <v>294</v>
      </c>
    </row>
    <row r="9" spans="1:3">
      <c r="A9" s="4" t="s">
        <v>483</v>
      </c>
      <c r="B9" s="4" t="s">
        <v>484</v>
      </c>
      <c r="C9" s="4" t="s">
        <v>485</v>
      </c>
    </row>
    <row r="10" spans="1:3">
      <c r="A10" s="4" t="s">
        <v>486</v>
      </c>
      <c r="B10" s="4" t="s">
        <v>294</v>
      </c>
      <c r="C10" s="4" t="s">
        <v>2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487</v>
      </c>
      <c r="B1" s="2" t="s">
        <v>1</v>
      </c>
    </row>
    <row r="2" spans="1:3">
      <c r="B2" s="2" t="s">
        <v>2</v>
      </c>
      <c r="C2" s="2" t="s">
        <v>50</v>
      </c>
    </row>
    <row r="3" spans="1:3">
      <c r="A3" s="3" t="s">
        <v>488</v>
      </c>
    </row>
    <row r="4" spans="1:3">
      <c r="A4" s="4" t="s">
        <v>489</v>
      </c>
      <c r="B4" s="8" t="n">
        <v>0</v>
      </c>
      <c r="C4" s="8" t="n">
        <v>0</v>
      </c>
    </row>
    <row r="5" spans="1:3">
      <c r="A5" s="4" t="s">
        <v>490</v>
      </c>
      <c r="B5" s="4" t="s">
        <v>491</v>
      </c>
    </row>
    <row r="6" spans="1:3">
      <c r="A6" s="4" t="s">
        <v>492</v>
      </c>
      <c r="B6" s="4" t="s">
        <v>493</v>
      </c>
    </row>
    <row r="7" spans="1:3">
      <c r="A7" s="4" t="s">
        <v>494</v>
      </c>
    </row>
    <row r="8" spans="1:3">
      <c r="A8" s="3" t="s">
        <v>488</v>
      </c>
    </row>
    <row r="9" spans="1:3">
      <c r="A9" s="4" t="s">
        <v>495</v>
      </c>
      <c r="B9" s="8" t="n">
        <v>244</v>
      </c>
    </row>
    <row r="10" spans="1:3">
      <c r="A10" s="4" t="s">
        <v>496</v>
      </c>
    </row>
    <row r="11" spans="1:3">
      <c r="A11" s="3" t="s">
        <v>488</v>
      </c>
    </row>
    <row r="12" spans="1:3">
      <c r="A12" s="4" t="s">
        <v>495</v>
      </c>
      <c r="B12" s="8" t="n">
        <v>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7</v>
      </c>
      <c r="B1" s="2" t="s">
        <v>1</v>
      </c>
    </row>
    <row r="2" spans="1:3">
      <c r="B2" s="2" t="s">
        <v>2</v>
      </c>
      <c r="C2" s="2" t="s">
        <v>50</v>
      </c>
    </row>
    <row r="3" spans="1:3">
      <c r="A3" s="3" t="s">
        <v>498</v>
      </c>
    </row>
    <row r="4" spans="1:3">
      <c r="A4" s="4" t="s">
        <v>457</v>
      </c>
      <c r="B4" s="8" t="n">
        <v>400</v>
      </c>
    </row>
    <row r="5" spans="1:3">
      <c r="A5" s="4" t="s">
        <v>499</v>
      </c>
      <c r="B5" s="8" t="n">
        <v>100</v>
      </c>
      <c r="C5" s="8"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307</v>
      </c>
    </row>
    <row r="2" spans="1:2">
      <c r="A2" s="3" t="s">
        <v>501</v>
      </c>
    </row>
    <row r="3" spans="1:2">
      <c r="A3" s="4" t="s">
        <v>502</v>
      </c>
      <c r="B3" s="8" t="n">
        <v>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80"/>
    <col customWidth="1" max="3" min="3" width="80"/>
    <col customWidth="1" max="4" min="4" width="80"/>
  </cols>
  <sheetData>
    <row r="1" spans="1:4">
      <c r="A1" s="1" t="s">
        <v>503</v>
      </c>
      <c r="B1" s="2" t="s">
        <v>348</v>
      </c>
    </row>
    <row r="2" spans="1:4">
      <c r="B2" s="2" t="s">
        <v>504</v>
      </c>
      <c r="C2" s="2" t="s">
        <v>505</v>
      </c>
      <c r="D2" s="2" t="s">
        <v>506</v>
      </c>
    </row>
    <row r="3" spans="1:4">
      <c r="A3" s="3" t="s">
        <v>507</v>
      </c>
    </row>
    <row r="4" spans="1:4">
      <c r="A4" s="4" t="s">
        <v>508</v>
      </c>
      <c r="B4" s="4" t="s">
        <v>509</v>
      </c>
      <c r="C4" s="4" t="s">
        <v>510</v>
      </c>
      <c r="D4" s="4" t="s">
        <v>511</v>
      </c>
    </row>
    <row r="5" spans="1:4">
      <c r="A5" s="4" t="s">
        <v>512</v>
      </c>
      <c r="B5" s="4" t="s">
        <v>513</v>
      </c>
      <c r="C5" s="4" t="s">
        <v>514</v>
      </c>
      <c r="D5" s="4" t="s">
        <v>5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107</v>
      </c>
      <c r="B1" s="2" t="s">
        <v>16</v>
      </c>
      <c r="C1" s="2" t="s">
        <v>108</v>
      </c>
      <c r="D1" s="2" t="s">
        <v>109</v>
      </c>
      <c r="E1" s="2" t="s">
        <v>110</v>
      </c>
    </row>
    <row r="2" spans="1:5">
      <c r="A2" s="4" t="s">
        <v>111</v>
      </c>
      <c r="B2" s="7" t="n">
        <v>3081546</v>
      </c>
    </row>
    <row r="3" spans="1:5">
      <c r="A3" s="4" t="s">
        <v>112</v>
      </c>
      <c r="B3" s="8" t="n">
        <v>3</v>
      </c>
      <c r="C3" s="8" t="n">
        <v>64</v>
      </c>
      <c r="D3" s="8" t="n">
        <v>-1331</v>
      </c>
      <c r="E3" s="8" t="n">
        <v>-1264</v>
      </c>
    </row>
    <row r="4" spans="1:5">
      <c r="A4" s="3" t="s">
        <v>113</v>
      </c>
    </row>
    <row r="5" spans="1:5">
      <c r="A5" s="4" t="s">
        <v>114</v>
      </c>
      <c r="B5" s="7" t="n">
        <v>0</v>
      </c>
      <c r="C5" s="7" t="n">
        <v>33</v>
      </c>
      <c r="D5" s="7" t="n">
        <v>0</v>
      </c>
      <c r="E5" s="7" t="n">
        <v>33</v>
      </c>
    </row>
    <row r="6" spans="1:5">
      <c r="A6" s="4" t="s">
        <v>115</v>
      </c>
      <c r="E6" s="7" t="n">
        <v>0</v>
      </c>
    </row>
    <row r="7" spans="1:5">
      <c r="A7" s="4" t="s">
        <v>116</v>
      </c>
      <c r="E7" s="7" t="n">
        <v>0</v>
      </c>
    </row>
    <row r="8" spans="1:5">
      <c r="A8" s="4" t="s">
        <v>117</v>
      </c>
      <c r="B8" s="8" t="n">
        <v>0</v>
      </c>
      <c r="C8" s="7" t="n">
        <v>0</v>
      </c>
      <c r="D8" s="7" t="n">
        <v>-3475</v>
      </c>
      <c r="E8" s="7" t="n">
        <v>-3475</v>
      </c>
    </row>
    <row r="9" spans="1:5">
      <c r="A9" s="4" t="s">
        <v>118</v>
      </c>
      <c r="B9" s="7" t="n">
        <v>3081546</v>
      </c>
    </row>
    <row r="10" spans="1:5">
      <c r="A10" s="4" t="s">
        <v>119</v>
      </c>
      <c r="B10" s="8" t="n">
        <v>3</v>
      </c>
      <c r="C10" s="7" t="n">
        <v>97</v>
      </c>
      <c r="D10" s="7" t="n">
        <v>-4806</v>
      </c>
      <c r="E10" s="7" t="n">
        <v>-4706</v>
      </c>
    </row>
    <row r="11" spans="1:5">
      <c r="A11" s="3" t="s">
        <v>113</v>
      </c>
    </row>
    <row r="12" spans="1:5">
      <c r="A12" s="4" t="s">
        <v>114</v>
      </c>
      <c r="B12" s="8" t="n">
        <v>0</v>
      </c>
      <c r="C12" s="7" t="n">
        <v>459</v>
      </c>
      <c r="D12" s="7" t="n">
        <v>0</v>
      </c>
      <c r="E12" s="7" t="n">
        <v>459</v>
      </c>
    </row>
    <row r="13" spans="1:5">
      <c r="A13" s="4" t="s">
        <v>120</v>
      </c>
      <c r="B13" s="7" t="n">
        <v>1829407</v>
      </c>
    </row>
    <row r="14" spans="1:5">
      <c r="A14" s="4" t="s">
        <v>121</v>
      </c>
      <c r="B14" s="8" t="n">
        <v>2</v>
      </c>
      <c r="C14" s="7" t="n">
        <v>0</v>
      </c>
      <c r="D14" s="7" t="n">
        <v>0</v>
      </c>
      <c r="E14" s="7" t="n">
        <v>2</v>
      </c>
    </row>
    <row r="15" spans="1:5">
      <c r="A15" s="4" t="s">
        <v>122</v>
      </c>
      <c r="B15" s="7" t="n">
        <v>947218</v>
      </c>
    </row>
    <row r="16" spans="1:5">
      <c r="A16" s="4" t="s">
        <v>123</v>
      </c>
      <c r="B16" s="8" t="n">
        <v>-1</v>
      </c>
      <c r="C16" s="7" t="n">
        <v>-300</v>
      </c>
      <c r="D16" s="7" t="n">
        <v>0</v>
      </c>
      <c r="E16" s="7" t="n">
        <v>-299</v>
      </c>
    </row>
    <row r="17" spans="1:5">
      <c r="A17" s="4" t="s">
        <v>124</v>
      </c>
      <c r="B17" s="7" t="n">
        <v>14332620</v>
      </c>
    </row>
    <row r="18" spans="1:5">
      <c r="A18" s="4" t="s">
        <v>125</v>
      </c>
      <c r="B18" s="8" t="n">
        <v>14</v>
      </c>
      <c r="C18" s="7" t="n">
        <v>4503</v>
      </c>
      <c r="D18" s="7" t="n">
        <v>0</v>
      </c>
      <c r="E18" s="7" t="n">
        <v>4517</v>
      </c>
    </row>
    <row r="19" spans="1:5">
      <c r="A19" s="4" t="s">
        <v>126</v>
      </c>
      <c r="B19" s="7" t="n">
        <v>992782</v>
      </c>
    </row>
    <row r="20" spans="1:5">
      <c r="A20" s="4" t="s">
        <v>115</v>
      </c>
      <c r="B20" s="8" t="n">
        <v>1</v>
      </c>
      <c r="C20" s="7" t="n">
        <v>2999</v>
      </c>
      <c r="D20" s="7" t="n">
        <v>0</v>
      </c>
      <c r="E20" s="7" t="n">
        <v>3000</v>
      </c>
    </row>
    <row r="21" spans="1:5">
      <c r="A21" s="4" t="s">
        <v>127</v>
      </c>
      <c r="B21" s="7" t="n">
        <v>0</v>
      </c>
    </row>
    <row r="22" spans="1:5">
      <c r="A22" s="4" t="s">
        <v>128</v>
      </c>
      <c r="B22" s="8" t="n">
        <v>0</v>
      </c>
      <c r="C22" s="7" t="n">
        <v>5600</v>
      </c>
      <c r="D22" s="7" t="n">
        <v>0</v>
      </c>
      <c r="E22" s="7" t="n">
        <v>5600</v>
      </c>
    </row>
    <row r="23" spans="1:5">
      <c r="A23" s="4" t="s">
        <v>129</v>
      </c>
      <c r="B23" s="7" t="n">
        <v>0</v>
      </c>
    </row>
    <row r="24" spans="1:5">
      <c r="A24" s="4" t="s">
        <v>116</v>
      </c>
      <c r="B24" s="8" t="n">
        <v>0</v>
      </c>
      <c r="C24" s="7" t="n">
        <v>31473</v>
      </c>
      <c r="D24" s="7" t="n">
        <v>0</v>
      </c>
      <c r="E24" s="7" t="n">
        <v>31473</v>
      </c>
    </row>
    <row r="25" spans="1:5">
      <c r="A25" s="4" t="s">
        <v>130</v>
      </c>
      <c r="B25" s="7" t="n">
        <v>172284</v>
      </c>
    </row>
    <row r="26" spans="1:5">
      <c r="A26" s="4" t="s">
        <v>131</v>
      </c>
      <c r="B26" s="8" t="n">
        <v>0</v>
      </c>
      <c r="C26" s="7" t="n">
        <v>2715</v>
      </c>
      <c r="D26" s="7" t="n">
        <v>9</v>
      </c>
      <c r="E26" s="7" t="n">
        <v>2715</v>
      </c>
    </row>
    <row r="27" spans="1:5">
      <c r="A27" s="4" t="s">
        <v>132</v>
      </c>
      <c r="B27" s="7" t="n">
        <v>4475000</v>
      </c>
    </row>
    <row r="28" spans="1:5">
      <c r="A28" s="4" t="s">
        <v>133</v>
      </c>
      <c r="B28" s="8" t="n">
        <v>5</v>
      </c>
      <c r="C28" s="7" t="n">
        <v>5915</v>
      </c>
      <c r="D28" s="7" t="n">
        <v>0</v>
      </c>
      <c r="E28" s="7" t="n">
        <v>5920</v>
      </c>
    </row>
    <row r="29" spans="1:5">
      <c r="A29" s="4" t="s">
        <v>134</v>
      </c>
      <c r="B29" s="7" t="n">
        <v>1197676</v>
      </c>
    </row>
    <row r="30" spans="1:5">
      <c r="A30" s="4" t="s">
        <v>135</v>
      </c>
      <c r="B30" s="8" t="n">
        <v>1</v>
      </c>
      <c r="C30" s="7" t="n">
        <v>2566</v>
      </c>
      <c r="D30" s="7" t="n">
        <v>0</v>
      </c>
      <c r="E30" s="7" t="n">
        <v>2567</v>
      </c>
    </row>
    <row r="31" spans="1:5">
      <c r="A31" s="4" t="s">
        <v>117</v>
      </c>
      <c r="B31" s="8" t="n">
        <v>0</v>
      </c>
      <c r="C31" s="7" t="n">
        <v>0</v>
      </c>
      <c r="D31" s="7" t="n">
        <v>-51255</v>
      </c>
      <c r="E31" s="7" t="n">
        <v>-51255</v>
      </c>
    </row>
    <row r="32" spans="1:5">
      <c r="A32" s="4" t="s">
        <v>136</v>
      </c>
      <c r="B32" s="7" t="n">
        <v>27028533</v>
      </c>
    </row>
    <row r="33" spans="1:5">
      <c r="A33" s="4" t="s">
        <v>137</v>
      </c>
      <c r="B33" s="8" t="n">
        <v>27</v>
      </c>
      <c r="C33" s="8" t="n">
        <v>56027</v>
      </c>
      <c r="D33" s="8" t="n">
        <v>-56061</v>
      </c>
      <c r="E33" s="8" t="n">
        <v>-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50</v>
      </c>
    </row>
    <row r="3" spans="1:3">
      <c r="A3" s="3" t="s">
        <v>139</v>
      </c>
    </row>
    <row r="4" spans="1:3">
      <c r="A4" s="4" t="s">
        <v>117</v>
      </c>
      <c r="B4" s="8" t="n">
        <v>-51255</v>
      </c>
      <c r="C4" s="8" t="n">
        <v>-3475</v>
      </c>
    </row>
    <row r="5" spans="1:3">
      <c r="A5" s="3" t="s">
        <v>140</v>
      </c>
    </row>
    <row r="6" spans="1:3">
      <c r="A6" s="4" t="s">
        <v>114</v>
      </c>
      <c r="B6" s="7" t="n">
        <v>459</v>
      </c>
      <c r="C6" s="7" t="n">
        <v>33</v>
      </c>
    </row>
    <row r="7" spans="1:3">
      <c r="A7" s="4" t="s">
        <v>141</v>
      </c>
      <c r="B7" s="7" t="n">
        <v>3000</v>
      </c>
      <c r="C7" s="7" t="n">
        <v>0</v>
      </c>
    </row>
    <row r="8" spans="1:3">
      <c r="A8" s="4" t="s">
        <v>102</v>
      </c>
      <c r="B8" s="7" t="n">
        <v>109</v>
      </c>
      <c r="C8" s="7" t="n">
        <v>160</v>
      </c>
    </row>
    <row r="9" spans="1:3">
      <c r="A9" s="4" t="s">
        <v>142</v>
      </c>
      <c r="B9" s="7" t="n">
        <v>16501</v>
      </c>
      <c r="C9" s="7" t="n">
        <v>0</v>
      </c>
    </row>
    <row r="10" spans="1:3">
      <c r="A10" s="4" t="s">
        <v>100</v>
      </c>
      <c r="B10" s="7" t="n">
        <v>5020</v>
      </c>
      <c r="C10" s="7" t="n">
        <v>0</v>
      </c>
    </row>
    <row r="11" spans="1:3">
      <c r="A11" s="3" t="s">
        <v>143</v>
      </c>
    </row>
    <row r="12" spans="1:3">
      <c r="A12" s="4" t="s">
        <v>54</v>
      </c>
      <c r="B12" s="7" t="n">
        <v>-686</v>
      </c>
      <c r="C12" s="7" t="n">
        <v>-6</v>
      </c>
    </row>
    <row r="13" spans="1:3">
      <c r="A13" s="4" t="s">
        <v>58</v>
      </c>
      <c r="B13" s="7" t="n">
        <v>-1424</v>
      </c>
      <c r="C13" s="7" t="n">
        <v>1672</v>
      </c>
    </row>
    <row r="14" spans="1:3">
      <c r="A14" s="4" t="s">
        <v>59</v>
      </c>
      <c r="B14" s="7" t="n">
        <v>1533</v>
      </c>
      <c r="C14" s="7" t="n">
        <v>-96</v>
      </c>
    </row>
    <row r="15" spans="1:3">
      <c r="A15" s="4" t="s">
        <v>61</v>
      </c>
      <c r="B15" s="7" t="n">
        <v>13</v>
      </c>
      <c r="C15" s="7" t="n">
        <v>131</v>
      </c>
    </row>
    <row r="16" spans="1:3">
      <c r="A16" s="4" t="s">
        <v>144</v>
      </c>
      <c r="B16" s="7" t="n">
        <v>7100</v>
      </c>
      <c r="C16" s="7" t="n">
        <v>0</v>
      </c>
    </row>
    <row r="17" spans="1:3">
      <c r="A17" s="4" t="s">
        <v>145</v>
      </c>
      <c r="B17" s="7" t="n">
        <v>325</v>
      </c>
      <c r="C17" s="7" t="n">
        <v>0</v>
      </c>
    </row>
    <row r="18" spans="1:3">
      <c r="A18" s="4" t="s">
        <v>146</v>
      </c>
      <c r="B18" s="7" t="n">
        <v>-19305</v>
      </c>
      <c r="C18" s="7" t="n">
        <v>-1581</v>
      </c>
    </row>
    <row r="19" spans="1:3">
      <c r="A19" s="3" t="s">
        <v>147</v>
      </c>
    </row>
    <row r="20" spans="1:3">
      <c r="A20" s="4" t="s">
        <v>148</v>
      </c>
      <c r="B20" s="7" t="n">
        <v>16520</v>
      </c>
      <c r="C20" s="7" t="n">
        <v>0</v>
      </c>
    </row>
    <row r="21" spans="1:3">
      <c r="A21" s="4" t="s">
        <v>149</v>
      </c>
      <c r="B21" s="7" t="n">
        <v>5920</v>
      </c>
      <c r="C21" s="7" t="n">
        <v>0</v>
      </c>
    </row>
    <row r="22" spans="1:3">
      <c r="A22" s="4" t="s">
        <v>150</v>
      </c>
      <c r="B22" s="7" t="n">
        <v>2567</v>
      </c>
      <c r="C22" s="7" t="n">
        <v>0</v>
      </c>
    </row>
    <row r="23" spans="1:3">
      <c r="A23" s="4" t="s">
        <v>151</v>
      </c>
      <c r="B23" s="7" t="n">
        <v>4517</v>
      </c>
      <c r="C23" s="7" t="n">
        <v>0</v>
      </c>
    </row>
    <row r="24" spans="1:3">
      <c r="A24" s="4" t="s">
        <v>152</v>
      </c>
      <c r="B24" s="7" t="n">
        <v>0</v>
      </c>
      <c r="C24" s="7" t="n">
        <v>1365</v>
      </c>
    </row>
    <row r="25" spans="1:3">
      <c r="A25" s="4" t="s">
        <v>153</v>
      </c>
      <c r="B25" s="7" t="n">
        <v>29524</v>
      </c>
      <c r="C25" s="7" t="n">
        <v>1365</v>
      </c>
    </row>
    <row r="26" spans="1:3">
      <c r="A26" s="3" t="s">
        <v>154</v>
      </c>
    </row>
    <row r="27" spans="1:3">
      <c r="A27" s="4" t="s">
        <v>155</v>
      </c>
      <c r="B27" s="7" t="n">
        <v>10219</v>
      </c>
      <c r="C27" s="7" t="n">
        <v>-216</v>
      </c>
    </row>
    <row r="28" spans="1:3">
      <c r="A28" s="4" t="s">
        <v>156</v>
      </c>
      <c r="B28" s="7" t="n">
        <v>42</v>
      </c>
      <c r="C28" s="7" t="n">
        <v>258</v>
      </c>
    </row>
    <row r="29" spans="1:3">
      <c r="A29" s="4" t="s">
        <v>157</v>
      </c>
      <c r="B29" s="7" t="n">
        <v>10261</v>
      </c>
      <c r="C29" s="7" t="n">
        <v>42</v>
      </c>
    </row>
    <row r="30" spans="1:3">
      <c r="A30" s="3" t="s">
        <v>158</v>
      </c>
    </row>
    <row r="31" spans="1:3">
      <c r="A31" s="4" t="s">
        <v>159</v>
      </c>
      <c r="B31" s="7" t="n">
        <v>16</v>
      </c>
      <c r="C31" s="7" t="n">
        <v>0</v>
      </c>
    </row>
    <row r="32" spans="1:3">
      <c r="A32" s="4" t="s">
        <v>160</v>
      </c>
      <c r="B32" s="7" t="n">
        <v>0</v>
      </c>
      <c r="C32" s="7" t="n">
        <v>0</v>
      </c>
    </row>
    <row r="33" spans="1:3">
      <c r="A33" s="3" t="s">
        <v>161</v>
      </c>
    </row>
    <row r="34" spans="1:3">
      <c r="A34" s="4" t="s">
        <v>162</v>
      </c>
      <c r="B34" s="7" t="n">
        <v>2551</v>
      </c>
      <c r="C34" s="7" t="n">
        <v>0</v>
      </c>
    </row>
    <row r="35" spans="1:3">
      <c r="A35" s="4" t="s">
        <v>163</v>
      </c>
      <c r="B35" s="7" t="n">
        <v>164</v>
      </c>
      <c r="C35" s="7" t="n">
        <v>0</v>
      </c>
    </row>
    <row r="36" spans="1:3">
      <c r="A36" s="4" t="s">
        <v>115</v>
      </c>
      <c r="B36" s="7" t="n">
        <v>3000</v>
      </c>
      <c r="C36" s="7" t="n">
        <v>0</v>
      </c>
    </row>
    <row r="37" spans="1:3">
      <c r="A37" s="4" t="s">
        <v>123</v>
      </c>
      <c r="B37" s="7" t="n">
        <v>299</v>
      </c>
      <c r="C37" s="7" t="n">
        <v>0</v>
      </c>
    </row>
    <row r="38" spans="1:3">
      <c r="A38" s="4" t="s">
        <v>164</v>
      </c>
      <c r="B38" s="7" t="n">
        <v>5600</v>
      </c>
      <c r="C38" s="7" t="n">
        <v>0</v>
      </c>
    </row>
    <row r="39" spans="1:3">
      <c r="A39" s="4" t="s">
        <v>116</v>
      </c>
      <c r="B39" s="7" t="n">
        <v>31473</v>
      </c>
      <c r="C39" s="7" t="n">
        <v>0</v>
      </c>
    </row>
    <row r="40" spans="1:3">
      <c r="A40" s="4" t="s">
        <v>53</v>
      </c>
      <c r="B40" s="8" t="n">
        <v>0</v>
      </c>
      <c r="C40" s="8" t="n">
        <v>1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7:19:55Z</dcterms:created>
  <dcterms:modified xmlns:dcterms="http://purl.org/dc/terms/" xmlns:xsi="http://www.w3.org/2001/XMLSchema-instance" xsi:type="dcterms:W3CDTF">2020-03-17T17:19:55Z</dcterms:modified>
</cp:coreProperties>
</file>